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loss) per share" sheetId="10" state="visible" r:id="rId10"/>
    <sheet xmlns:r="http://schemas.openxmlformats.org/officeDocument/2006/relationships" name="Revenue Recognition" sheetId="11" state="visible" r:id="rId11"/>
    <sheet xmlns:r="http://schemas.openxmlformats.org/officeDocument/2006/relationships" name="Supplemental Disclosure for Sta" sheetId="12" state="visible" r:id="rId12"/>
    <sheet xmlns:r="http://schemas.openxmlformats.org/officeDocument/2006/relationships" name="Inventories" sheetId="13" state="visible" r:id="rId13"/>
    <sheet xmlns:r="http://schemas.openxmlformats.org/officeDocument/2006/relationships" name="Goodwill and Long-Lived Assets" sheetId="14" state="visible" r:id="rId14"/>
    <sheet xmlns:r="http://schemas.openxmlformats.org/officeDocument/2006/relationships" name="Mortgage Debt and Long Term Deb"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Stockholders_ Equity"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Subsequent Events _ Agreement t"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Mortgage Debt and Long Term D_2" sheetId="25" state="visible" r:id="rId25"/>
    <sheet xmlns:r="http://schemas.openxmlformats.org/officeDocument/2006/relationships" name="Leases (Tables)" sheetId="26" state="visible" r:id="rId26"/>
    <sheet xmlns:r="http://schemas.openxmlformats.org/officeDocument/2006/relationships" name="Accrued Liabilities (Tables)" sheetId="27" state="visible" r:id="rId27"/>
    <sheet xmlns:r="http://schemas.openxmlformats.org/officeDocument/2006/relationships" name="Stockholders_ Equity (Tables)" sheetId="28" state="visible" r:id="rId28"/>
    <sheet xmlns:r="http://schemas.openxmlformats.org/officeDocument/2006/relationships" name="Segment Reporting (Tables)" sheetId="29" state="visible" r:id="rId29"/>
    <sheet xmlns:r="http://schemas.openxmlformats.org/officeDocument/2006/relationships" name="Basis of Presentation (Details)" sheetId="30" state="visible" r:id="rId30"/>
    <sheet xmlns:r="http://schemas.openxmlformats.org/officeDocument/2006/relationships" name="Net income (loss) per share (De" sheetId="31" state="visible" r:id="rId31"/>
    <sheet xmlns:r="http://schemas.openxmlformats.org/officeDocument/2006/relationships" name="Revenue Recognition (Details)" sheetId="32" state="visible" r:id="rId32"/>
    <sheet xmlns:r="http://schemas.openxmlformats.org/officeDocument/2006/relationships" name="Revenue Recognition (Details) -" sheetId="33" state="visible" r:id="rId33"/>
    <sheet xmlns:r="http://schemas.openxmlformats.org/officeDocument/2006/relationships" name="Revenue Recognition (Details)_2" sheetId="34" state="visible" r:id="rId34"/>
    <sheet xmlns:r="http://schemas.openxmlformats.org/officeDocument/2006/relationships" name="Supplemental Disclosure for S_2" sheetId="35" state="visible" r:id="rId35"/>
    <sheet xmlns:r="http://schemas.openxmlformats.org/officeDocument/2006/relationships" name="Inventories (Details) - Schedul" sheetId="36" state="visible" r:id="rId36"/>
    <sheet xmlns:r="http://schemas.openxmlformats.org/officeDocument/2006/relationships" name="Goodwill and Long-Lived Assets " sheetId="37" state="visible" r:id="rId37"/>
    <sheet xmlns:r="http://schemas.openxmlformats.org/officeDocument/2006/relationships" name="Mortgage Debt and Long Term D_3" sheetId="38" state="visible" r:id="rId38"/>
    <sheet xmlns:r="http://schemas.openxmlformats.org/officeDocument/2006/relationships" name="Mortgage Debt and Long Term D_4"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Leases (Details) - Schedule o_3" sheetId="43" state="visible" r:id="rId43"/>
    <sheet xmlns:r="http://schemas.openxmlformats.org/officeDocument/2006/relationships" name="Leases (Details) - Schedule o_4" sheetId="44" state="visible" r:id="rId44"/>
    <sheet xmlns:r="http://schemas.openxmlformats.org/officeDocument/2006/relationships" name="Accrued Liabilities (Details)" sheetId="45" state="visible" r:id="rId45"/>
    <sheet xmlns:r="http://schemas.openxmlformats.org/officeDocument/2006/relationships" name="Accrued Liabilities (Details) -" sheetId="46" state="visible" r:id="rId46"/>
    <sheet xmlns:r="http://schemas.openxmlformats.org/officeDocument/2006/relationships" name="Stockholders_ Equity (Details)" sheetId="47" state="visible" r:id="rId47"/>
    <sheet xmlns:r="http://schemas.openxmlformats.org/officeDocument/2006/relationships" name="Stockholders_ Equity (Details) " sheetId="48" state="visible" r:id="rId48"/>
    <sheet xmlns:r="http://schemas.openxmlformats.org/officeDocument/2006/relationships" name="Stockholders_ Equity (Details_2" sheetId="49" state="visible" r:id="rId49"/>
    <sheet xmlns:r="http://schemas.openxmlformats.org/officeDocument/2006/relationships" name="Stockholders_ Equity (Details_3" sheetId="50" state="visible" r:id="rId50"/>
    <sheet xmlns:r="http://schemas.openxmlformats.org/officeDocument/2006/relationships" name="Stockholders_ Equity (Details_4" sheetId="51" state="visible" r:id="rId51"/>
    <sheet xmlns:r="http://schemas.openxmlformats.org/officeDocument/2006/relationships" name="Stockholders_ Equity (Details_5" sheetId="52" state="visible" r:id="rId52"/>
    <sheet xmlns:r="http://schemas.openxmlformats.org/officeDocument/2006/relationships" name="Segment Reporting (Details) - S" sheetId="53" state="visible" r:id="rId53"/>
    <sheet xmlns:r="http://schemas.openxmlformats.org/officeDocument/2006/relationships" name="Contingencies (Details)" sheetId="54" state="visible" r:id="rId54"/>
    <sheet xmlns:r="http://schemas.openxmlformats.org/officeDocument/2006/relationships" name="Subsequent Events _ Agreement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an. 31, 2023</t>
        </is>
      </c>
      <c r="C2" s="2" t="inlineStr">
        <is>
          <t>Mar. 17, 2023</t>
        </is>
      </c>
    </row>
    <row r="3">
      <c r="A3" s="3" t="inlineStr">
        <is>
          <t>Document Information Line Items</t>
        </is>
      </c>
      <c r="B3" s="4" t="inlineStr">
        <is>
          <t xml:space="preserve"> </t>
        </is>
      </c>
      <c r="C3" s="4" t="inlineStr">
        <is>
          <t xml:space="preserve"> </t>
        </is>
      </c>
    </row>
    <row r="4">
      <c r="A4" s="4" t="inlineStr">
        <is>
          <t>Entity Registrant Name</t>
        </is>
      </c>
      <c r="B4" s="4" t="inlineStr">
        <is>
          <t>ENZO BIOCHEM, INC.</t>
        </is>
      </c>
      <c r="C4" s="4" t="inlineStr">
        <is>
          <t xml:space="preserve"> </t>
        </is>
      </c>
    </row>
    <row r="5">
      <c r="A5" s="4" t="inlineStr">
        <is>
          <t>Trading Symbol</t>
        </is>
      </c>
      <c r="B5" s="4" t="inlineStr">
        <is>
          <t>ENZ</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Entity Common Stock, Shares Outstanding</t>
        </is>
      </c>
      <c r="B8" s="4" t="inlineStr">
        <is>
          <t xml:space="preserve"> </t>
        </is>
      </c>
      <c r="C8" s="5" t="n">
        <v>49662821</v>
      </c>
    </row>
    <row r="9">
      <c r="A9" s="4" t="inlineStr">
        <is>
          <t>Amendment Flag</t>
        </is>
      </c>
      <c r="B9" s="4" t="inlineStr">
        <is>
          <t>false</t>
        </is>
      </c>
      <c r="C9" s="4" t="inlineStr">
        <is>
          <t xml:space="preserve"> </t>
        </is>
      </c>
    </row>
    <row r="10">
      <c r="A10" s="4" t="inlineStr">
        <is>
          <t>Entity Central Index Key</t>
        </is>
      </c>
      <c r="B10" s="4" t="inlineStr">
        <is>
          <t>000031625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Jan.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09974</t>
        </is>
      </c>
      <c r="C21" s="4" t="inlineStr">
        <is>
          <t xml:space="preserve"> </t>
        </is>
      </c>
    </row>
    <row r="22">
      <c r="A22" s="4" t="inlineStr">
        <is>
          <t>Entity Tax Identification Number</t>
        </is>
      </c>
      <c r="B22" s="4" t="inlineStr">
        <is>
          <t>13-2866202</t>
        </is>
      </c>
      <c r="C22" s="4" t="inlineStr">
        <is>
          <t xml:space="preserve"> </t>
        </is>
      </c>
    </row>
    <row r="23">
      <c r="A23" s="4" t="inlineStr">
        <is>
          <t>Entity Address, Address Line One</t>
        </is>
      </c>
      <c r="B23" s="4" t="inlineStr">
        <is>
          <t>81 Executive Blvd</t>
        </is>
      </c>
      <c r="C23" s="4" t="inlineStr">
        <is>
          <t xml:space="preserve"> </t>
        </is>
      </c>
    </row>
    <row r="24">
      <c r="A24" s="4" t="inlineStr">
        <is>
          <t>Entity Address, Address Line Two</t>
        </is>
      </c>
      <c r="B24" s="4" t="inlineStr">
        <is>
          <t>Suite 3 Farmingdale</t>
        </is>
      </c>
      <c r="C24" s="4" t="inlineStr">
        <is>
          <t xml:space="preserve"> </t>
        </is>
      </c>
    </row>
    <row r="25">
      <c r="A25" s="4" t="inlineStr">
        <is>
          <t>Entity Incorporation, State or Country Code</t>
        </is>
      </c>
      <c r="B25" s="4" t="inlineStr">
        <is>
          <t>NY</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35</t>
        </is>
      </c>
      <c r="C28" s="4" t="inlineStr">
        <is>
          <t xml:space="preserve"> </t>
        </is>
      </c>
    </row>
    <row r="29">
      <c r="A29" s="4" t="inlineStr">
        <is>
          <t>Local Phone Number</t>
        </is>
      </c>
      <c r="B29" s="4" t="inlineStr">
        <is>
          <t>583-0100</t>
        </is>
      </c>
      <c r="C29" s="4" t="inlineStr">
        <is>
          <t xml:space="preserve"> </t>
        </is>
      </c>
    </row>
    <row r="30">
      <c r="A30" s="4" t="inlineStr">
        <is>
          <t>City Area Code</t>
        </is>
      </c>
      <c r="B30" s="4" t="inlineStr">
        <is>
          <t>212</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1 par</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3</t>
        </is>
      </c>
    </row>
    <row r="3">
      <c r="A3" s="3" t="inlineStr">
        <is>
          <t>Earnings Per Share [Abstract]</t>
        </is>
      </c>
      <c r="B3" s="4" t="inlineStr">
        <is>
          <t xml:space="preserve"> </t>
        </is>
      </c>
    </row>
    <row r="4">
      <c r="A4" s="4" t="inlineStr">
        <is>
          <t>Net income (loss) per share</t>
        </is>
      </c>
      <c r="B4" s="4" t="inlineStr">
        <is>
          <t>Note 2 – Net income (loss) per share Basic net income (loss) per share represents net income (loss) divided
by the weighted average number of common shares outstanding during the period. As a result of the net loss for the three and six months
ended January 31, 2023 and 2022, diluted weighted average shares outstanding are the same as basic weighted average shares outstanding,
and do not include the potential common shares from stock options, restricted stock units, or unearned performance stock units because
to do so would be antidilutive. For the three and six months ended January 31, 2023, approximately
60,000 and 83,000, respectively, of potential common shares from “in the money options” and unvested restricted stock and
performance stock units were excluded from the calculation of diluted (loss) per share because their effect would be antidilutive. For the three and six months ended January 31, 2022, approximately
499,000 and 527,000, respectively, of potential common shares from “in the money options” and unvested performance stock units
were excluded from the calculation of diluted (loss) per share because their effect would be antidilutive. For the three and six months ended January 31, 2023, the effect of
approximately 4,189,000 and 3,392,000, respectively, of outstanding “out of the money” options to purchase common shares were
excluded from the calculation of diluted net (loss) income per share because their effect would be anti-dilutive. For the three and six
months ended January 31, 2022, the effect of 1,091,000 and 942,000, respectively, of outstanding “out of the money” options
to purchase common shares were excluded from the calculation of diluted net (loss) income per share because their effect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an. 31, 2023</t>
        </is>
      </c>
    </row>
    <row r="3">
      <c r="A3" s="3" t="inlineStr">
        <is>
          <t>Revenue Recognition [Abstract]</t>
        </is>
      </c>
      <c r="B3" s="4" t="inlineStr">
        <is>
          <t xml:space="preserve"> </t>
        </is>
      </c>
    </row>
    <row r="4">
      <c r="A4" s="4" t="inlineStr">
        <is>
          <t>Revenue Recognition</t>
        </is>
      </c>
      <c r="B4" s="4" t="inlineStr">
        <is>
          <t xml:space="preserve">Note 3 – Revenue Recognition Clinical Services Revenue The Company accounts for revenue pursuant to Accounting Standards Codification
Topic 606. Service revenues in the Company’s clinical services business accounted for 54% and 70% of the Company’s total revenues
for three months ended January 31, 2023 and 2022, respectively and 58% and 72% for the six months ended January 31, 2023 and 2022, respectively
and are primarily comprised of a high volume of relatively low-dollar transactions. The services business, which provides clinical testing
services, satisfies its performance obligation and recognizes revenues upon completion of the testing process for a specific patient and
reporting to the ordering physician. The Company may also perform clinical testing services for other laboratories and will recognize
revenue from those services when reported to the ordering laboratory. The Company estimates the amount of consideration it expects to
receive from customer groups using the portfolio approach. These estimates of the expected consideration include the impact of contractual
allowances and price concessions on our customer group portfolios consisting of healthcare insurers, government payers, client payers
and patients as described below. Contracts with customers in our laboratory services business do not contain a financing component, based
on the typically limited period of time between performance of services and collection of consideration. The transaction price includes
variable consideration in the form of the contractual allowance and price concessions as well as the collectability of the transaction
based on patient intent and ability to pay. The Company uses the expected value method in estimating the amount of the variability included
in the transaction price. The following are descriptions of our laboratory services business
portfolios: Third party payers and Health Maintenance Organizations (HMO’s) Reimbursements from third party payers, primarily healthcare insurers
and HMO’s are based on negotiated fee-for-service schedules and on capitated payment rates. Revenues consist of amounts billed net
of contractual allowances for differences between amounts billed and the estimated consideration the Company expects to receive from such
payers, which considers historical collection and denial experience and the terms of the Company’s contractual arrangements. Adjustments
to the allowances, based on actual receipts from the third-party payers, are recorded upon settlement. Collection of the consideration the Company expects to receive is normally
a function of providing complete and correct billing information to these third party payers within the various filing deadlines, and
typically occurs within 30 to 90 days of billing. Provided the Company has billed healthcare insurers accurately with complete information
prior to the established filing deadline, there has historically been little to no collection risk. If there has been a delay in billing,
the Company determines if the amounts in question will likely go past the filing deadline, and if so, will reserve accordingly for the
billing.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Our revenues may be subject to adjustment as a result of these factors among others, including without limitation, differing
interpretations of billing and coding guidance and changes by government agencies and payers in interpretations, requirements, and “conditions
of participation” in various programs. Government Payer - Medicare Reimbursements from Medicare are based on fee-for-service schedules
set by Medicare, which is funded by the government. Revenues consist of amounts billed net of contractual allowances for differences between
amounts billed and the estimated consideration the Company expects to receive from Medicare, which considers historical collection and
denial experience and other factors. Adjustments to the allowances, based on actual receipts from the government payers, are recorded
upon settlement. Collection of consideration the Company expects to receive is normally
a function of providing the complete and correct billing information within the various filing deadlines and typically occurs within 60
days of billing. Provided the Company has billed the government payer accurately with complete information prior to the established filing
deadline, there has historically been little to no collection risk. If there has been a delay in billing, the Company determines if the
amounts in question will likely go past the filing deadline, and, if so, it will reserve accordingly for the billing. Patient self-pay Uninsured patients are billed based on established patient fee schedules
or fees negotiated with physicians on behalf of their patients. Coinsurance and deductible responsibilities based on fees negotiated with
healthcare insurers are also billed to insured patients and included in this portfolio. Collection of billings from patients is subject
to credit risk and ability of the patients to pay. Revenues consist of amounts billed net of discounts provided to uninsured patients
in accordance with the Company’s policies and implicit price concessions. Implicit price concessions represent differences between
amounts billed and the estimated consideration the Company expects to receive from patients, which considers historical collection experience
and other factors including current market conditions. Adjustments to the estimated allowances, based on actual receipts from the patients,
are recorded upon settlement. Patient responsibility is invoiced and if it reaches 91 days outstanding, the account is sent to a collection
agency for further processing. After the account has been with the collection agency for at least 105 days, it is written off. The following table represents clinical services net revenues and percentages
by type of customer:
Three months ended Three months ended
Revenue category
Third-party payer $ 5,163 58 % $ 14,256 60 %
Medicare 1,374 16 2,784 12
Patient self-pay 974 11 2,605 11
HMOs 1,313 15 4,029 17
Total $ 8,824 100 % $ 23,674 100 %
Six months ended Six months ended
Revenue category
Third-party payer $ 11,186 56 % $ 26,145 60 %
Medicare 3,670 18 5,514 13
Patient self-pay 2,212 11 4,550 10
HMOs 2,929 15 7,206 17
Total $ 19,997 100 % $ 43,415 100 % For three and six months ended January 31, 2023 and 2022, all of the
Company’s clinical services revenues were generated within the United States. Products Revenue In accordance with ASC 606, the Company generates product revenue from
the sale of our single-use products used in the identification of genomic information. Revenue is recorded net of sales tax. The Company
considers revenue to be earned when all of the following criteria are met: the Company has a contract with a customer that creates enforceable
rights and obligations; promised products are identified; the transaction price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The Company recognizes a receivable when it has an unconditional right to payment, which represents the amount the
Company expects to collect in a transaction and is most often equal to the transaction price in the contract. Payment terms for shipments
to end-user and distributor customers may range from 30 to 90 days. Amounts billed to customers for shipping and handling are included
in revenue, while the related shipping and handling costs are reflected in cost of products. Products revenue by geography is as follows:
Three Months Ended January 31 Six Months Ended January 31
2023 2022 2023 2022
United States $ 4,144 $ 6,754 $ 8,239 $ 10,617
Europe 2,277 2,401 4,181 4,407
Asia Pacific 1,093 1,217 2,197 2,126
Products revenue $ 7,514 $ 10,372 $ 14,617 $ 17,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 for Statement of Cash Flows</t>
        </is>
      </c>
      <c r="B1" s="2" t="inlineStr">
        <is>
          <t>6 Months Ended</t>
        </is>
      </c>
    </row>
    <row r="2">
      <c r="B2" s="2" t="inlineStr">
        <is>
          <t>Jan. 31, 2023</t>
        </is>
      </c>
    </row>
    <row r="3">
      <c r="A3" s="3" t="inlineStr">
        <is>
          <t>Supplemental Cash Flow Elements [Abstract]</t>
        </is>
      </c>
      <c r="B3" s="4" t="inlineStr">
        <is>
          <t xml:space="preserve"> </t>
        </is>
      </c>
    </row>
    <row r="4">
      <c r="A4" s="4" t="inlineStr">
        <is>
          <t>Supplemental disclosure for statement of cash flows</t>
        </is>
      </c>
      <c r="B4" s="4" t="inlineStr">
        <is>
          <t>Note 4 - Supplemental disclosure for statement of cash flows In the six months ended January 31, 2023 and 2022, interest paid by
the Company was $106 and $112, respectively. For the six months ended January 31, 2023 and 2022, the net reductions
in the measurement of right of use assets and liabilities included in cash flows from operating activities was $2 and $20, respectively.
The changes are included in changes in accrued liabilities, other current liabilities, and other liabilities in the statement of cash
flows. For the six months ended January 31, 2023 and 2022, tax on capital
paid by the Company was $9 and $1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3</t>
        </is>
      </c>
    </row>
    <row r="3">
      <c r="A3" s="3" t="inlineStr">
        <is>
          <t>Inventory Disclosure [Abstract]</t>
        </is>
      </c>
      <c r="B3" s="4" t="inlineStr">
        <is>
          <t xml:space="preserve"> </t>
        </is>
      </c>
    </row>
    <row r="4">
      <c r="A4" s="4" t="inlineStr">
        <is>
          <t>Inventories</t>
        </is>
      </c>
      <c r="B4" s="4" t="inlineStr">
        <is>
          <t xml:space="preserve">Note 5 – Inventories Inventories consist of the following:
January 31, July 31,
Raw materials $ 1,962 $ 1,524
Work in process 2,748 2,459
Finished products 11,013 11,428
$ 15,723 $ 15,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Long-Lived Assets</t>
        </is>
      </c>
      <c r="B1" s="2" t="inlineStr">
        <is>
          <t>6 Months Ended</t>
        </is>
      </c>
    </row>
    <row r="2">
      <c r="B2" s="2" t="inlineStr">
        <is>
          <t>Jan. 31, 2023</t>
        </is>
      </c>
    </row>
    <row r="3">
      <c r="A3" s="3" t="inlineStr">
        <is>
          <t>Goodwill [Abstract]</t>
        </is>
      </c>
      <c r="B3" s="4" t="inlineStr">
        <is>
          <t xml:space="preserve"> </t>
        </is>
      </c>
    </row>
    <row r="4">
      <c r="A4" s="4" t="inlineStr">
        <is>
          <t>Goodwill and Long-Lived Assets</t>
        </is>
      </c>
      <c r="B4" s="4" t="inlineStr">
        <is>
          <t>Note 6 – Goodwill and Long-Lived Assets The Company’s carrying amount of goodwill is in the Clinical
Laboratory Services segment and is $7,452 as of January 31, 2023 and July 31, 2022. The Company tests goodwill annually as of the first day of the fourth
quarter, or more frequently if indicators of potential impairment exist. 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will perform a quantitative assessment as it identifies the reporting units and compares the fair value of each of
these reporting units to their respective carrying amount. If the carrying amount of the reporting unit is less than its fair value, no
impairment exists. If the carrying amount of the reporting unit is higher than its fair value, the impairment charge is the amount by
which the carrying amount exceeds its fair value, not to exceed the total amount of goodwill allocated to the reporting unit. The Company reviews the recoverability of the carrying value of long-lived
assets (including its intangible assets, all of which have finite lives) of an asset or asset group for impairment annually as of the
end of the fiscal year, or more frequently if indicators of potential impairment exist. Should indicators of impairment exist, the carrying
values of the assets are evaluated in relation to the operating performance and future undiscounted cash flows of an asset or asset group.
The net book value of the long-lived asset is adjusted to fair value if its expected future undiscounted cash flow is less than its book
value. The Company has determined that there is no impairment of goodwill or long-lived assets at Januar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Debt and Long Term Debt, Net</t>
        </is>
      </c>
      <c r="B1" s="2" t="inlineStr">
        <is>
          <t>6 Months Ended</t>
        </is>
      </c>
    </row>
    <row r="2">
      <c r="B2" s="2" t="inlineStr">
        <is>
          <t>Jan. 31, 2023</t>
        </is>
      </c>
    </row>
    <row r="3">
      <c r="A3" s="3" t="inlineStr">
        <is>
          <t>Debt Disclosure [Abstract]</t>
        </is>
      </c>
      <c r="B3" s="4" t="inlineStr">
        <is>
          <t xml:space="preserve"> </t>
        </is>
      </c>
    </row>
    <row r="4">
      <c r="A4" s="4" t="inlineStr">
        <is>
          <t>Mortgage debt and Long term debt, net</t>
        </is>
      </c>
      <c r="B4" s="4" t="inlineStr">
        <is>
          <t xml:space="preserve">Note 7 – Mortgage debt and Long term debt, net In connection with the purchase of a building in Farmingdale, NY in
November 2018, a wholly-owned subsidiary (the “mortgagor subsidiary”) of the Company entered into a Fee Mortgage and Security
Agreement (the “mortgage agreement”) with Citibank, N.A. (the “mortgagee”). The mortgage agreement provides for
a loan of $4,500 for a term of 10 years, bears a fixed interest rate of 5.09% per annum and requires monthly mortgage payments of principal
and interest of $30. Debt issuance costs of $72 are being amortized over the life of the mortgage agreement. The balance of unamortized
debt issuance cost was $42 at January 31, 2023. At January 31, 2023, the balance owed by the subsidiary under the mortgage agreement was
$3,902. The Company’s obligations under the mortgage agreement are secured by the building and by a $1,000 cash collateral deposit
with the mortgagee as additional security. This restricted cash is included in other assets as of January 31, 2023. The mortgage agreement includes affirmative and negative covenants
and events of default, as defined. Events of default include non-payment of principal and interest on debt outstanding, non-performance
of covenants, material changes in business, breach of representations, bankruptcy or insolvency, and changes in control. The mortgage
includes certain financial covenants. Effective October 2020, the Company and the mortgagee agreed to a covenant restructure whereby the
mortgagee waived the Company’s financial ratio covenant for the fiscal period ended July 31, 2020 and modified the mortgage to replace
that covenant with a liquidity covenant. The liquidity covenant requires that we own and maintain at all times and throughout the remaining
term of the loan at least $25,000 of liquid assets, defined as time deposits, money market accounts and obligations issued by the U.S.
government or any of its agencies. The cash collateral agreement was also modified to require compliance with the liquidity covenant for
two consecutive fiscal years before the collateral is released back to us. Effective September 29, 2021, the Company and the mortgagee
agreed to further covenant restructuring whereby (a) the liquidity covenant was reduced to 150% of the loan principal (or approximately
$5,911 as of January 31, 2023) from $25,000 previously, and (b) the collateral requirement was increased from $750 to $1,000. As of January
31, 2023, the Company was not in compliance with the liquidity covenant, but was in compliance with the other financial covenants related
to this mortgage. Effective March 20, 2023, the Company and the mortgagee agreed to a waiver of the liquidity covenant default as of January
31, 2023. While the Company believes it will be able to either achieve compliance or obtain further waivers going forward, as there can
be no assurances, all of the mortgage debt has been classified as current in the consolidated balance sheet as of January 31, 2023. In April 2020, our subsidiary in Switzerland received a loan of CHF
400 (or $400, based on the foreign exchange rate at that time) from the Swiss government under the “Corona Krise” emergency
loan program in response to the pandemic. This loan is uncollateralized and bears 0% interest. In January 2022, the bank agent of the
Swiss government informed our subsidiary that the loan had to be fully amortized within a maximum of eight years and that the first of
semi-annual amortization payments of CHF 33 would begin in March 2022. In September 2022, the subsidiary made its second semi-annual principal
repayment of CHF 33 (or $35 based on exchange rates). Based on this amortization schedule, the loan will be repaid by September 2027.
The current portion of this loan is included in other current liabilities and the long term portion in long term debt – net as of
January 31, 2023. The CARES Act expanded the U.S. Small Business Administration’s
(SBA) business loan program to create the Paycheck Protection Program (PPP), which provided employers with uncollateralized loans whose
primary purpose was to retain or maintain workforce and salaries for a twenty-four week period (“covered period”) following
receipt of the loan. We applied for the PPP loan based on the eligibility and need requirements established when the program was announced
and in April 2020 received $7,000 through Citibank N.A., the Company’s existing lender, pursuant to the PPP (the “PPP Loan”).
In June 2021, the SBA approved in full our request for loan forgiveness and in the fiscal year 2021 the Company recognized the forgiveness
of the $7,000 loan in Other income. The SBA announced its intention to audit loans in excess of $2,000 and in June 2022 requested through
Citibank N.A. the production of documents and information related to our loan and our request for forgiveness. We provided that information
to the SBA via Citibank N.A. In October 2022 the SBA requested through Citibank N.A. that we complete a new version of their loan necessity
questionnaire with respect our forgiven loan, which we provided. The SBA subsequently requested additional information with respect to
wages paid which has been provided. Minimum future annual principal payments under these agreements as
of January 31, 2023 are as follows:
July 31, Total
2023 $ 118
2024 239
2025 249
2026 259
2027 269
Thereafter 3,117
Total principal payments 4,251
Less: current portion, included in other current liabilities and finance leases short term (236 )
unamortized mortgage cost (42 )
Mortgage debt - current and long term debt – net $ 3,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3</t>
        </is>
      </c>
    </row>
    <row r="3">
      <c r="A3" s="3" t="inlineStr">
        <is>
          <t>Leases [Abstract]</t>
        </is>
      </c>
      <c r="B3" s="4" t="inlineStr">
        <is>
          <t xml:space="preserve"> </t>
        </is>
      </c>
    </row>
    <row r="4">
      <c r="A4" s="4" t="inlineStr">
        <is>
          <t>Leases</t>
        </is>
      </c>
      <c r="B4" s="4" t="inlineStr">
        <is>
          <t>Note 8 - Leases The Company determines if an arrangement is or contains a lease at
contract inception. The Company leases buildings, office space, patient service centers, and equipment primarily through operating leases,
and equipment through a limited number of finance leases. Generally, a right-of-use asset, representing the right to use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ight-of-use asset is recognized on a straight-line basis over the lease term. Short-term leases
with an initial term of 12 months or less are not recorded on the balance sheet; the Company recognizes lease expense for these leases
on a straight-line basis over the lease term. The Company primarily uses its incremental borrowing rate in determining the present value
of lease payments as the Company’s leases generally do not provide an implicit rate. The Company has lease agreements with (i) right-of-use asset payments
and (ii) non-lease components (i.e. payments related to maintenance fees, utilities, etc.,) which have generally been combined and accounted
for as a single lease component. The Company’s leases have remaining terms of less than 1 year to 6 years, some of which include
options to extend the leases for up to 5 years. The Company’s lease terms may include renewal options that are reasonably certain
to be exercised and early termination options that are reasonably certain not to be exercised. Certain of the Company’s lease agreements include rental payments
adjusted periodically for inflation or a market rate which are included in the lease liabilities.
Leases Balance Sheet Classification January 31, July 31,
Assets
Operating Right-of-use assets $ 13,569 $ 15,174
Finance Property, plant and equipment, net (a) 134 172
Total lease assets $ 13,703 $ 15,346
Liabilities
Current:
Operating Current portion of operating lease liabilities $ 3,425 $ 3,432
Finance Finance leases short term 78 81
Non-current:
Operating Operating lease liabilities, non-current 11,132 12,729
Finance Other liabilities and finance leases long term — 39
Total lease liabilities $ 14,635 $ 16,281
(a) Accumulated
amortization of finance lease assets was approximately $248 and $210 as of January 31, 2023 and July 31, 2022, respectively. Components of lease cost were as follows:
Three months ended Six months ended
2023 2022 2023 2022
Operating lease cost – net (a) $ 912 $ 1,129 $ 1,960 $ 2,287
Finance lease cost:
Amortization of leased assets 19 19 38 38
Interest on lease liabilities 1 2 3 5
Total lease cost $ 932 $ 1,150 $ 2,001 $ 2,330
(a) Net of $114 sublease income for the three and six months
ended January 31, 2023. The maturity of the Company’s lease liabilities as of January
31, 2023 is as follows:
Maturity of lease liabilities, years ending July 31, Operating Finance Total
2023 $ 2,080 $ 44 $ 2,124
2024 3,874 36 3,910
2025 3,541 — 3,541
2026 3,351 — 3,351
2027 2,507 — 2,507
Thereafter 808 — 808
Total lease payments 16,161 80 16,241
Less: Interest (a) (1,604 ) (2 ) (1,576 )
Present value of lease liabilities $ 14,557 $ 78 $ 14,665
(a) Primarily
calculated using the Company’s incremental borrowing rate. Lease term and discount rate for the six months ended January 31 were
as follows:
Lease term and discount rate 2023 2022
Weighted-average remaining lease term (years):
Operating leases 4.3 years 5.2 years
Finance leases 0.9 years 2.0 years
Weighted-average discount rate:
Operating leases 4.96 % 4.98 %
Finance leases 2.95 % 5.96 % See Note 4 for cash flow information on cash paid for amounts included
in the measurement of lease liabilities for the three and six months ended January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an. 31, 2023</t>
        </is>
      </c>
    </row>
    <row r="3">
      <c r="A3" s="3" t="inlineStr">
        <is>
          <t>Payables and Accruals [Abstract]</t>
        </is>
      </c>
      <c r="B3" s="4" t="inlineStr">
        <is>
          <t xml:space="preserve"> </t>
        </is>
      </c>
    </row>
    <row r="4">
      <c r="A4" s="4" t="inlineStr">
        <is>
          <t>Accrued Liabilities</t>
        </is>
      </c>
      <c r="B4" s="4" t="inlineStr">
        <is>
          <t>Note 9 – Accrued Liabilities
Accrued liabilities consist of: January 31, July 31,
Payroll, benefits, and commissions $ 5,312 $ 4,912
Professional fees 1,090 801
Legal 3,099 4,523
Other 2,089 2,064
$ 11,590 $ 12,300 Self-Insured Medical Plan The Company self-funds medical insurance coverage for certain of its
U.S. based employees. The risk to the Company is believed to be limited through the use of individual and aggregate stop loss insurance.
As of January 31, 2023 and July 31, 2022, the Company has established a reserve of $340 and $260, respectively which is included in accrued
liabilities for payroll, benefits and commissions, for claims that have been reported but not paid and for claims that have been incurred
but not reported. The reserve is based upon the Company’s historical payment trends, claim history and current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an. 31, 2023</t>
        </is>
      </c>
    </row>
    <row r="3">
      <c r="A3" s="3" t="inlineStr">
        <is>
          <t>Stockholders' Equity Note [Abstract]</t>
        </is>
      </c>
      <c r="B3" s="4" t="inlineStr">
        <is>
          <t xml:space="preserve"> </t>
        </is>
      </c>
    </row>
    <row r="4">
      <c r="A4" s="4" t="inlineStr">
        <is>
          <t>Stockholders’ equity</t>
        </is>
      </c>
      <c r="B4" s="4" t="inlineStr">
        <is>
          <t>Note 10 - Stockholders’ equity Controlled Equity Offering The Company has a Controlled Equity Offering SM In September 2017, the Company filed with the SEC a Form S-3 “shelf”
registration statement and sales agreement prospectus (the “Registration Statement”) covering the offering, issuance and sale
of our Common Stock that could have been issued and sold under the existing Sales Agreement in an aggregate amount of up to $19.2 million.
The Registration Statement on Form S-3 filed in connection with the Sales Agreement expired in October 2020 but a new Registration Statement
could be refiled at any time at the discretion of the Company. Share
based awards and share based compensation In
January 2011, the Company’s stockholders approved the adoption of the 2011 Incentive Plan (the “2011 Plan”) for the
issuance of equity awards, including, among others, options, restricted stock, restricted stock units and performance stock units for
up to 3,000,000 shares of common stock. In January 2018, the Company’s stockholders approved the amendment and restatement of the
2011 Plan (the “Amended and Restated 2011 Plan”) to increase the number of shares of common stock available for grant under
the 2011 Plan by 2,000,000 shares of common stock bringing the total number of shares available for grant to 5,000,000 shares of common
stock. On October 7, 2020, the Company’s Board of Directors approved the amendment and restatement of the Amended and Restated
2011 Plan, with an effective date of October 7, 2020 and subject to approval by the Company’s stockholders at the 2020 annual meeting
of stockholders of the Company. 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 In January 2021, the Company’s stockholders approved the
amendment and restatement of the Amended and Restated 2011 Plan. The
exercise price of options granted under the Amended and Restated 2011 Plan, as amended and restated, is equal to or greater than fair
market value of the common stock on the date of grant. The Amended and Restated 2011 Plan, as amended and restated, will terminate at
the earliest of (a) such time as no shares of common stock remain available for issuance under the plan, (b) termination of the plan
by the Company’s Board of Directors, or (c) October 7, 2030. Awards outstanding upon expiration of the Amended and Restated 2011
Plan, as amended and restated, will remain in effect until they have been exercised or terminated, or have expired. As of January 31,
2023, there were approximately 3,874,000 shares of common stock available for grant under the Amended and Restated 2011 Plan, as amended
and restated. The
Company estimates the fair value of each stock option award on the measurement date using a Black-Scholes option pricing model. The fair
value of awards is amortized to expense on a straight-line basis over the requisite service period. The Company expenses restricted stock
awards based on vesting requirements, primarily time elapsed. Performance stock awards are not recognized until it is probable they will
be earned. At such time, their expense is then recognized over the requisite service period, including that portion of the service period
already elapsed. Options
granted pursuant to the plans may be either incentive stock options or non-statutory options. The 2011 Plan provides for the issuance
of stock options, restricted stock and restricted stock unit awards which generally vest over a two or three year period. The
amounts of share-based compensation expense recognized in the periods presented are as follows:
Three
months ended Six
months ended
2023 2022 2023 2022
Stock
options and performance stock units $ 313 $ 606 $ 557 $ 822
Restricted
stock units 202 73 388 73
$ 515 $ 679 $ 945 $ 895 The
following table sets forth the amount of expense related to share-based payment arrangements included in specific line items in the accompanying
statements of operations:
Three
months ended Six
months ended
2023 2022 2023 2022
Selling,
general and administrative $ 494 $ 667 $ 904 $ 879
Cost
of revenues 21 12 41 16
$ 515 $ 679 $ 945 $ 895 No Stock
Option Plans The
following table summarizes stock option activity during the three month period ended January 31, 2023:
Options Weighted Weighted Aggregate
Outstanding
at July 31, 2022 3,941,783 $ 3.00
Awarded 615,000 $ 2.00
Exercised — $
Cancelled
or expired (368,216 ) $ 4.33
Outstanding
at end of period 4,188,567 $ 2.73 2.6 years $ —
Exercisable
at end of period 1,734,109 $ 0.4 years $ As
of January 31, 2023, the total future compensation cost related to non-vested options, not yet recognized in the statements of operations,
was $2,344 and the weighted average period over which the remaining expense of these awards is expected to be recognized is approximately
two years. The
intrinsic value of in the money stock option awards at the end of the period represents the Company’s closing stock price on the
last trading day of the period in excess of the exercise price multiplied by the number of outstanding options. Performance
Stock Units Beginning
in fiscal 2018, the Company granted long-term incentive awards in the form of time based stock options and performance-based restricted
stock units (“Performance Stock Units” or “PSUs”). The PSUs earned is determined over a three-year performance
period. The primary performance metrics will be revenue and Adjusted EBITDA growth, as defined. Payouts are based on revenue and adjusted
EBITDA goals met at threshold, target or maximum levels and are modified based on Total Shareholder Return (“TSR”) performance
relative to Enzo’s peer group. The PSUs awarded to executive officers in fiscal 2018, net of forfeitures, expired in fiscal 2021
as the 3 year growth goals were not achieved. 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As of January 31, 2023, 12,600 shares had been issued
and the balance of the shares are expected to be issued in the third quarter of fiscal 2023. During
the six months ended January 31, 2023 a former officer forfeited 15,000 PSUs awarded in fiscal 2020. The Company recorded PSU compensation
expense of $7 during the three months ended January 31, 2023 and ($48) during the six months ended January 31, 2023. For the three and
six months ended January 31, 2022, the Company recorded PSU compensation expense of $96 and $162, respectively. The
following table summarizes PSU’s granted and outstanding through January 31, 2023:
Grant
Date Total
Grant Forfeitures Outstanding Fair
Market
10/19/2020 98,600 (40,300 ) 58,300 $ 122
Restricted
Stock Units The
following table summarizes Restricted Stock Unit (“RSU”) activity for the six month period ended January 31, 2023:
Number of Weighted Weighted Aggregate
Outstanding
at July 31, 2022 502,187 $ 2.95
Granted 100,000 1.97
Vested (86,667 ) 3.39
Cancelled — $
Outstanding
at end of period 515,520 $ 2.69 1.5 years $ 807
Expected
to vest at end of period 515,520 $ 1.5 years $ During
the three and six months ended January 31, 2023, the Company recognized shared based compensation expense for these RSUs of $202 and
$388, respectively for these RSUs. During the three and six months ended January 31, 2022, the Company recognized shared-based compensation
expense for these RSUs of $73. As
of January 31, 2023, the total future compensation cost related to non-vested RSUs, not yet recognized in the statements of operations,
was $995 and the weighted average period over which the remaining expense of these awards is expected to be recognized is approximately
one and a half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an. 31, 2023</t>
        </is>
      </c>
    </row>
    <row r="3">
      <c r="A3" s="3" t="inlineStr">
        <is>
          <t>Segment Reporting [Abstract]</t>
        </is>
      </c>
      <c r="B3" s="4" t="inlineStr">
        <is>
          <t xml:space="preserve"> </t>
        </is>
      </c>
    </row>
    <row r="4">
      <c r="A4" s="4" t="inlineStr">
        <is>
          <t>Segment reporting</t>
        </is>
      </c>
      <c r="B4" s="4" t="inlineStr">
        <is>
          <t xml:space="preserve">Note
11 - Segment reporting The
Company has two reportable segments: Clinical Services and Products. The Clinical Services segment provides diagnostic services to the
health care community. The Company’s Products segment develops, manufactures, and markets products to research and pharmaceutical
customers. The Company evaluates segment performance based on segment income (loss) before taxes. Costs excluded from segment income
(loss) before taxes and reported as “Other” consist of corporate general and administrative costs which are not allocable
to the two reportable segments. Legal
and related expenses incurred to defend the Company’s intellectual property, which may result in settlements recognized in another
segment and other general corporate matters are considered a component of the Other segment. Legal and related expenses specific to other
segments’ activities are allocated to those segments. The accounting policies of the reportable segments are the same as those
described in the summary of significant accounting policies. At
the beginning of fiscal 2023, we determined we would redirect our research resources and efforts to our two operating segments, Enzo
Life Sciences and Enzo Clinical Labs, and as a result, Enzo Therapeutics no longer meets the criteria for being a reportable segment.
The operating expenses of Enzo Therapeutics are included in the “Other” segment for all periods presented. The
following financial information represents the operating results of the reportable segments of the Company:
Three
months ended January 31, 2023 Clinical Products Other Consolidated
Revenues $ 8,824 $ 7,514 — $ 16,338
Operating
costs and expenses:
Cost
of revenues 10,463 4,616 — 15,079
Research
and development 306 1,113 12 1,431
Selling,
general and administrative 6,943 2,556 2,313 11,812
Legal
fee expense 107 11 877 995
Total
operating costs and expenses 17,819 8,296 3,202 29,317
Operating
loss (8,995 ) (782 ) (3,202 ) (12,979 )
Other
income (expense):
Interest,
net (1 ) 29 34 62
Other 7 2 116 125
Foreign
exchange loss — 1,472 — 1,472
(Loss)
income before income taxes $ (8,989 ) $ 721 $ (3,052 ) $ (11,320 )
Depreciation
and amortization included above $ 386 171 91 648
Share-based
compensation included in above:
Selling,
general and administrative 65 20 409 494
Cost
of revenues 15 6 — 21
Total $ 80 26 409 515
Capital
expenditures $ 196 632 41 869
Three
months ended January 31, 2022 Clinical Products Other Consolidated
Revenues $ 23,674 $ 10,372 — $ 34,046
Operating
costs and expenses:
Cost
of revenues 12,586 5,252 — 17,838
Research
and development 89 711 20 820
Selling,
general and administrative 6,811 3,039 4,616 14,466
Legal
fee expense 148 — 2,697 2,845
Total
operating costs and expenses 19,634 9,002 7,333 35,969
Operating
income (loss) 4,040 1,370 (7,333 ) (1,923 )
Other
income (expense):
Interest,
net (3 ) 9 62 68
Other 5 3 (358 ) (350 )
Foreign
exchange loss — (450 ) — (450 )
Income
(loss) before income taxes $ 4,042 $ 932 $ (7,629 ) $ (2,655 )
Depreciation
and amortization included above $ 438 190 77 705
Share-based
compensation included in above:
Selling,
general and administrative 16 1 650 667
Cost
of revenues 12 — — 12
Total $ 28 1 650 679
Capital
expenditures $ 283 730 201 1,214
Six
months ended January 31, 2023 Clinical Products Other Consolidated
Revenues $ 19,997 $ 14,617 — $ 34,614
Operating
costs and expenses:
Cost
of revenues 20,545 9,205 — 29,750
Research
and development 603 1,803 21 2,427
Selling,
general and administrative 13,493 4,986 4,784 23,263
Legal
fee expense 171 36 1,859 2,066
Total
operating costs and expenses 34,812 16,030 6,664 57,506
Operating
loss (14,815 ) (1,413 ) (6,664 ) (22,892 )
Other
income (expense):
Interest,
net (3 ) 54 81 132
Other 12 4 114 130
Foreign
exchange loss — 675 — 675
Loss
before income taxes $ (14,806 ) $ (680 ) $ (6,469 ) $ (21,955 )
Depreciation
and amortization included above $ 918 336 174 1,428
Share-based
compensation included in above:
Selling,
general and administrative 114 40 749 903
Cost
of revenues 31 11 — 42
Total $ 145 51 749 945
Capital
expenditures $ 359 938 224 1,521
Six
months ended January 31, 2022 Clinical Products Other Consolidated
Revenues $ 43,415 $ 17,150 — $ 60,565
Operating
costs and expenses:
Cost
of revenues 23,789 9,322 — 33,111
Research
and development 96 1,443 25 1,564
Selling,
general and administrative 12,812 6,134 6,572 25,518
Legal
fee expense 205 13 3,909 4,127
Total
operating costs and expenses 36,902 16,912 10,506 64,320
Operating
income (loss) 6,513 238 (10,506 ) (3,755 )
Other
income (expense):
Interest,
net (5 ) 18 94 107
Other 54 5 (554 ) (495 )
Foreign
exchange loss (831 ) — (831 )
Income
(loss) before income taxes $ 6,562 $ (570 ) $ (10,966 ) $ (4,974 )
Depreciation
and amortization included above $ 856 402 148 1,406
Share-based
compensation included in above:
Selling,
general and administrative 36 1 842 879
Cost
of revenues 16 — — 16
Total $ 52 1 842 895
Capital
expenditures $ 593 1,216 438 2,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5054</v>
      </c>
      <c r="C3" s="6" t="n">
        <v>21603</v>
      </c>
    </row>
    <row r="4">
      <c r="A4" s="4" t="inlineStr">
        <is>
          <t>Accounts receivable, net</t>
        </is>
      </c>
      <c r="B4" s="5" t="n">
        <v>10866</v>
      </c>
      <c r="C4" s="5" t="n">
        <v>11516</v>
      </c>
    </row>
    <row r="5">
      <c r="A5" s="4" t="inlineStr">
        <is>
          <t>Inventories, net</t>
        </is>
      </c>
      <c r="B5" s="5" t="n">
        <v>15723</v>
      </c>
      <c r="C5" s="5" t="n">
        <v>15411</v>
      </c>
    </row>
    <row r="6">
      <c r="A6" s="4" t="inlineStr">
        <is>
          <t>Prepaid expenses and other current assets</t>
        </is>
      </c>
      <c r="B6" s="5" t="n">
        <v>4738</v>
      </c>
      <c r="C6" s="5" t="n">
        <v>5824</v>
      </c>
    </row>
    <row r="7">
      <c r="A7" s="4" t="inlineStr">
        <is>
          <t>Total current assets</t>
        </is>
      </c>
      <c r="B7" s="5" t="n">
        <v>36381</v>
      </c>
      <c r="C7" s="5" t="n">
        <v>54354</v>
      </c>
    </row>
    <row r="8">
      <c r="A8" s="4" t="inlineStr">
        <is>
          <t>Property, plant, and equipment, net</t>
        </is>
      </c>
      <c r="B8" s="5" t="n">
        <v>17425</v>
      </c>
      <c r="C8" s="5" t="n">
        <v>17259</v>
      </c>
    </row>
    <row r="9">
      <c r="A9" s="4" t="inlineStr">
        <is>
          <t>Right-of-use assets, net</t>
        </is>
      </c>
      <c r="B9" s="5" t="n">
        <v>13569</v>
      </c>
      <c r="C9" s="5" t="n">
        <v>15174</v>
      </c>
    </row>
    <row r="10">
      <c r="A10" s="4" t="inlineStr">
        <is>
          <t>Goodwill</t>
        </is>
      </c>
      <c r="B10" s="5" t="n">
        <v>7452</v>
      </c>
      <c r="C10" s="5" t="n">
        <v>7452</v>
      </c>
    </row>
    <row r="11">
      <c r="A11" s="4" t="inlineStr">
        <is>
          <t>Other, including restricted cash of $1,000 at January 31, 2023 and July 21, 2022</t>
        </is>
      </c>
      <c r="B11" s="5" t="n">
        <v>1625</v>
      </c>
      <c r="C11" s="5" t="n">
        <v>1618</v>
      </c>
    </row>
    <row r="12">
      <c r="A12" s="4" t="inlineStr">
        <is>
          <t>Total assets</t>
        </is>
      </c>
      <c r="B12" s="5" t="n">
        <v>76452</v>
      </c>
      <c r="C12" s="5" t="n">
        <v>95857</v>
      </c>
    </row>
    <row r="13">
      <c r="A13" s="3" t="inlineStr">
        <is>
          <t>Current liabilities:</t>
        </is>
      </c>
      <c r="B13" s="4" t="inlineStr">
        <is>
          <t xml:space="preserve"> </t>
        </is>
      </c>
      <c r="C13" s="4" t="inlineStr">
        <is>
          <t xml:space="preserve"> </t>
        </is>
      </c>
    </row>
    <row r="14">
      <c r="A14" s="4" t="inlineStr">
        <is>
          <t>Accounts payable – trade</t>
        </is>
      </c>
      <c r="B14" s="5" t="n">
        <v>13189</v>
      </c>
      <c r="C14" s="5" t="n">
        <v>8508</v>
      </c>
    </row>
    <row r="15">
      <c r="A15" s="4" t="inlineStr">
        <is>
          <t>Accrued liabilities</t>
        </is>
      </c>
      <c r="B15" s="5" t="n">
        <v>11590</v>
      </c>
      <c r="C15" s="5" t="n">
        <v>12300</v>
      </c>
    </row>
    <row r="16">
      <c r="A16" s="4" t="inlineStr">
        <is>
          <t>Current portion of operating lease liabilities</t>
        </is>
      </c>
      <c r="B16" s="5" t="n">
        <v>3425</v>
      </c>
      <c r="C16" s="5" t="n">
        <v>3432</v>
      </c>
    </row>
    <row r="17">
      <c r="A17" s="4" t="inlineStr">
        <is>
          <t>Mortgage debt</t>
        </is>
      </c>
      <c r="B17" s="5" t="n">
        <v>3684</v>
      </c>
      <c r="C17" s="4" t="inlineStr">
        <is>
          <t xml:space="preserve"> </t>
        </is>
      </c>
    </row>
    <row r="18">
      <c r="A18" s="4" t="inlineStr">
        <is>
          <t>Other current liabilities and finance leases short term</t>
        </is>
      </c>
      <c r="B18" s="5" t="n">
        <v>313</v>
      </c>
      <c r="C18" s="5" t="n">
        <v>310</v>
      </c>
    </row>
    <row r="19">
      <c r="A19" s="4" t="inlineStr">
        <is>
          <t>Total current liabilities</t>
        </is>
      </c>
      <c r="B19" s="5" t="n">
        <v>32201</v>
      </c>
      <c r="C19" s="5" t="n">
        <v>24550</v>
      </c>
    </row>
    <row r="20">
      <c r="A20" s="4" t="inlineStr">
        <is>
          <t>Other liabilities and finance leases long term</t>
        </is>
      </c>
      <c r="B20" s="4" t="inlineStr">
        <is>
          <t xml:space="preserve"> </t>
        </is>
      </c>
      <c r="C20" s="5" t="n">
        <v>39</v>
      </c>
    </row>
    <row r="21">
      <c r="A21" s="4" t="inlineStr">
        <is>
          <t>Operating lease liabilities, non-current, net</t>
        </is>
      </c>
      <c r="B21" s="5" t="n">
        <v>11132</v>
      </c>
      <c r="C21" s="5" t="n">
        <v>12729</v>
      </c>
    </row>
    <row r="22">
      <c r="A22" s="4" t="inlineStr">
        <is>
          <t>Long term debt, net</t>
        </is>
      </c>
      <c r="B22" s="5" t="n">
        <v>289</v>
      </c>
      <c r="C22" s="5" t="n">
        <v>4077</v>
      </c>
    </row>
    <row r="23">
      <c r="A23" s="4" t="inlineStr">
        <is>
          <t>Total liabilities</t>
        </is>
      </c>
      <c r="B23" s="5" t="n">
        <v>43622</v>
      </c>
      <c r="C23" s="5" t="n">
        <v>41395</v>
      </c>
    </row>
    <row r="24">
      <c r="A24" s="4" t="inlineStr">
        <is>
          <t>Contingencies – see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authorized 25,000,000 shares; no shares issued or outstanding</t>
        </is>
      </c>
      <c r="B26" s="4" t="inlineStr">
        <is>
          <t xml:space="preserve"> </t>
        </is>
      </c>
      <c r="C26" s="4" t="inlineStr">
        <is>
          <t xml:space="preserve"> </t>
        </is>
      </c>
    </row>
    <row r="27">
      <c r="A27" s="4" t="inlineStr">
        <is>
          <t>Common Stock, $.01 par value; authorized 75,000,000 shares; shares issued and outstanding: 48,733,054 at January 31, 2023 and 48,720,454 at July 31, 2022</t>
        </is>
      </c>
      <c r="B27" s="5" t="n">
        <v>487</v>
      </c>
      <c r="C27" s="5" t="n">
        <v>487</v>
      </c>
    </row>
    <row r="28">
      <c r="A28" s="4" t="inlineStr">
        <is>
          <t>Additional paid-in capital</t>
        </is>
      </c>
      <c r="B28" s="5" t="n">
        <v>340407</v>
      </c>
      <c r="C28" s="5" t="n">
        <v>339462</v>
      </c>
    </row>
    <row r="29">
      <c r="A29" s="4" t="inlineStr">
        <is>
          <t>Accumulated deficit</t>
        </is>
      </c>
      <c r="B29" s="5" t="n">
        <v>-310593</v>
      </c>
      <c r="C29" s="5" t="n">
        <v>-288638</v>
      </c>
    </row>
    <row r="30">
      <c r="A30" s="4" t="inlineStr">
        <is>
          <t>Accumulated other comprehensive income</t>
        </is>
      </c>
      <c r="B30" s="5" t="n">
        <v>2529</v>
      </c>
      <c r="C30" s="5" t="n">
        <v>3151</v>
      </c>
    </row>
    <row r="31">
      <c r="A31" s="4" t="inlineStr">
        <is>
          <t>Total stockholders’ equity</t>
        </is>
      </c>
      <c r="B31" s="5" t="n">
        <v>32830</v>
      </c>
      <c r="C31" s="5" t="n">
        <v>54462</v>
      </c>
    </row>
    <row r="32">
      <c r="A32" s="4" t="inlineStr">
        <is>
          <t>Total liabilities and stockholders’ equity</t>
        </is>
      </c>
      <c r="B32" s="6" t="n">
        <v>76452</v>
      </c>
      <c r="C32" s="6" t="n">
        <v>9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an. 31, 2023</t>
        </is>
      </c>
    </row>
    <row r="3">
      <c r="A3" s="3" t="inlineStr">
        <is>
          <t>Contingencies [Abstract]</t>
        </is>
      </c>
      <c r="B3" s="4" t="inlineStr">
        <is>
          <t xml:space="preserve"> </t>
        </is>
      </c>
    </row>
    <row r="4">
      <c r="A4" s="4" t="inlineStr">
        <is>
          <t>Contingencies</t>
        </is>
      </c>
      <c r="B4" s="4" t="inlineStr">
        <is>
          <t>Note
12 – Contingencies On
or about March 2, 2023, a verified complaint was filed in the Supreme Court of the State of New York, New York County captioned Elazar
Rabbani v. Mary Tagliaferri, et al., Index No. 651120/2023. The verified complaint purports to assert causes of action for breach
of fiduciary duty and corporate waste under N.Y.B.C.L. § 720, and also seeks an accounting and certain injunctive relief.
Plaintiff served a copy of the verified complaint on Enzo’s agent for service in New York on or about March 13, 2023. The Company
cannot predict the outcome of this matter; however, no inference whatsoever should be drawn from the absence of such prediction that
the Company will not prevail. The
Company has brought cases in the United States District Court for the District of Delaware (“the Court”), alleging patent
infringement against various companies. In 2017, the Court ruled that the asserted claims of the ’180 and ’405 Patents are
invalid for nonenablement in cases involving Abbott, Becton Dickinson, Gen-Probe, Hologic, and Roche. That ruling was affirmed by the
United States Court of Appeals for the Federal Circuit (“Federal Circuit”) in June 2019. Enzo subsequently filed a petition
for certiorari regarding the invalidity ruling for the ’180 and ’405 Patents in February 2020; the Supreme Court denied Enzo’s
petition on March 30, 2020. The
Company, along with its subsidiary Enzo Life Sciences, Inc., resolved its claims against Roche regarding the ’197 Patent before
the Court (civil action No. 12 cv-00106) in July 2022. There is currently one case that was originally brought by the Company that is
still pending in the Court. In that case, Enzo alleges patent infringement of the ’197 patent against Becton Dickinson Defendants.
The claims in that case are stayed. In
separate inter partes review proceedings before the U.S. Patent and Trademark Office (PTO) involving, among others, Becton Dickinson,
certain claims of the ’197 Patent were found unpatentable as anticipated or obvious and cancelled by the Patent Trial and Appeals
Board (“Board”). Enzo appealed that decision to the Federal Circuit. On August 16, 2019, the Federal Circuit affirmed the
Board’s decision, finding that each of the challenged claims is unpatentable. The Company filed a petition for rehearing and rehearing
en banc on October 30, 2019, which the Federal Circuit denied on December 4, 2019. The Company filed a petition for certiorari with the
Supreme Court on March 3, 2020, which was denied. In
April 2019, the Company entered into an agreement with Hologic and Grifols, resolving litigation resulting from four cases originally
brought by the Company in the Court. As a result, Enzo dismissed (1) a stayed patent litigation regarding the ’180 and ’197
Patent against Hologic in the Court; (2) the Consolidated Appeals against Gen-Probe and Hologic resulting from two cases filed in the
Court, and (3) the Company’s appeal in the litigation involving the ’581 Patent that involved both Hologic and Grifols. As
a result of the agreement with Hologic, Hologic withdrew from Enzo’s Federal Circuit appeal of the Board’s adverse rulings
in the inter partes On
September 2, 2021, the PTO issued a non-final office action in an ex parte ex parte ex parte On
February 5, 2020, Harbert Discovery Fund, LP and Harbert Discovery Co-Investment Fund I, LP (“HDF”) brought an action in
the United States District Court for the Southern District of New York against the Company and five of its present or former Directors,
Dr. Elazar Rabbani, Barry W. Weiner, Dr. Bruce A. Hanna, Dov Perlysky and Rebecca Fischer. On March 26, 2020, HDF filed an amended complaint
against the same defendants. Count I asserted the Company violated Section 14(a) of the Securities and Exchange Act of 1934 and Rule
14a-9 thereunder by disseminating proxy materials that made purportedly false statements. Count II asserted a claim against the individual
defendants under Section 20(a) of the Exchange Act premised on Enzo’s purported violation of Section 14(a) and Rule 14a-9. Count
III asserted the individual defendants breached their fiduciary duty, based on the same conduct and by seeking to entrench themselves.
Finally, Count IV purported to assert a derivative claim for a declaration that any amendment to Article II, Section 2 requires the approval
of 80% of Enzo’s shareholders. On July 16, 2020, the day before the defendants’ motion to dismiss was due, HDF asked the
Court to dismiss their claims without prejudice. Defendants asked HDF to dismiss the claims with prejudice, but they refused. On July
17, 2020, the Court dismissed the claims without prejudice. On
November 27, 2020, the Company brought an action in the United States District Court for the Southern District of New York against Harbert
Discovery Fund, LP, Harbert Discovery Co-Investment Fund I, LP, Harbert Fund Advisors, Inc., Harbert Management Corp. and Kenan Lucas
(together, “Harbert”). The Company alleged Harbert made false and misleading representations, or omitted to state material
facts necessary to make their statements not misleading, in proxy materials they disseminated seeking the election to the Company’s
Board of Directors at its 2019 Annual Meeting of two candidates they nominated, in violation of Section 14(a) of the 1934 Exchange Act
and Rule 14a-9 thereunder. The Company sought damages and injunctive relief. On October 12, 2021, HDF filed five counterclaims against
the Company and present and former directors Dr. Elazar Rabbani, Barry W. Weiner, Dr. Bruce A. Hanna, Dov Perlysky, Rebeca Fischer, Dr.
Mary Tagliaferri and Dr. Ian B. Walters. HDF claimed the Company made false and misleading representations in proxy materials it disseminated
in connection with its 2019 Annual Meeting, in violation of Section 14(a) of the 1934 Exchange Act and Rule 14a-9 thereunder, and that
the Company’s directors at that time were liable under Section 20(a) of the Exchange Act for the Company’s purported misstatements.
HDF also claimed that current and former Company directors breached their fiduciary duties by taking four corporate actions: (a) adjourning
the 2019 meeting for 25 days; (b) purportedly causing the two Harbert candidates for director, who were elected at the 2019 Meeting,
to resign in November 2020; (c) authorizing the November 27, 2020 Lawsuit; and (d) not accepting Dr. Rabbani’s resignation as a
director in March 2021. On November 10, 2021, the Company and the other counterclaim defendants moved to dismiss HDF’s counterclaims.
On December 9, 2021, the court granted the motion to dismiss HDF’s counterclaims except HDF’s Section 14(a) claim against
the Company concerning its statement that it intended to “delay” the 2019 Annual Meeting, and HDF’s Section 20(a) and
breach of fiduciary duty counterclaims against Dr. Elazar Rabbani, Barry W. Weiner, Dr. Bruce Hanna, Dov Perlysky and Rebecca Fischer
with respect to that statement. The Court allowed HDF to move for leave to replead with respect to its dismissed counterclaims. On June
7, 2022, the Court “so ordered” a stipulation of dismissal with prejudice of the Company’s claims against Harbert Discovery
Fund, LP, Harbert Discovery Co-Investment Fund I, LP, Harbert Fund Advisors, Inc., Harbert Management Corp., and Kenan Lucas, and HDF’s
counterclaims against the Company, Dr. Bruce Hanna, Dov Perlysky, Rebecca Fischer, Dr. Ian B. Walters and Dr. Mary Tagliaferri. The only
remaining claims were HDF’s counterclaims against Dr. Rabbani and Mr. Weiner. HDF asked the Court to dismiss those claims without
prejudice. Dr. Rabbani and Mr. Weiner asked the Court to dismiss those counterclaims with prejudice and to allow them to take discovery
from HDF, the Company, and possibly others. On December 1, 2022, the court granted HDF’s motion for voluntary dismissal without
prejudice, denied Dr. Rabbani and Mr. Weiner’s motion to compel discovery, and directed the Clerk of the Court to close this case. There
can be no assurance that the Company will be successful in any of these litigations. Even if the Company is not successful, management
does not believe that there will be a significant adverse monetary impact on the Company. The Company is party to other claims, legal
actions, complaints, and contractual disputes that arise in the ordinary course of business. The Company believes that any liability
that may ultimately result from the resolution of these matters will not, individually or in the aggregate, have a material adverse effect
on its financial position or results of operations. As
described in Note 3, third-party payers, including government programs, may decide to deny payment or recoup payments for testing that
they contend was improperly billed or not medically necessary, against their coverage determinations, or for which they believe they
have otherwise overpaid (including as a result of their own error), and we may be required to refund payments already received. Former
executives arbitration The
Company terminated the employment of Elazar Rabbani, Ph.D., the Company’s former Chief Executive Officer, effective April 21, 2022.
Dr. Rabbani remains a board director of the Company. Dr. Rabbani is a party to an employment agreement with the Company, which entitles
him to certain termination benefits, including severance pay, acceleration of vesting of share-based compensation, and continuation of
benefits. Based on the terms of his employment agreement, the Company estimated and accrued a charge of $2,600 in fiscal 2022 which is
included in Selling, general and administrative expenses. The charge was partially offset by the reversal of bonus accruals. In May 2022,
the Company paid Dr. Rabbani $2,123 in severance (the payment constituted taxable income but the Company did not withhold taxes from
the payment). In July 2022, the Company paid Dr. Rabbani’s income and other withholding taxes of $1,024 related to that payment
on Dr. Rabbani’s behalf, which is included in “prepaid expense and other current assets” as of July 31, 2022, as the
payment is reimbursable from Dr. Rabbani. Dr. Rabbani disputed, among other things, the Company’s decision to not award him a bonus
for fiscal year 2021 and the amount of severance that was owed to him under his employment agreement. On July 8, 2022, the Company
filed a demand for arbitration with the American Arbitration Association (the “AAA”) seeking, among other things, a declaration
that the Company has fully satisfied its contractual obligations to Dr. Rabbani and seeking the tax withholding reimbursement referenced
above. On August 4, 2022, Dr. Rabbani filed counterclaims in the arbitration seeking, among other things, a bonus for fiscal year
2021 and additional severance that he asserts is owed to him. The parties have chosen an arbitrator from the AAA’s panel
and a hearing is scheduled for June 8-16, 2023. On
February 25, 2022, Barry Weiner, the Company’s co-founder and President, notified the Company that he was terminating his employment
as President of the Company for “Good Reason” as defined in his employment agreement. The Company accepted Mr. Weiner’s
termination, effective April 19, 2022, but disagreed with Mr. Weiner’s assertion regarding “Good Reason.” On July 20,
2022, Mr. Weiner filed a demand for arbitration with the AAA asserting, among other things, that his annual bonus for fiscal year 2021
was too low and that his resignation (effective April 19, 2022) was for “Good Reason” under the terms of his employment agreement.
He seeks, among other things, payment of a higher 2021 bonus, and severance payments and benefits. The parties have chosen an arbitrator
from the AAA’s panel and a hearing is scheduled for July 18-21, and 24, 2023. As of January 31, 2023, the Company has not accrued
any charges related to Mr. Weiner’s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 Agreement to Sell Assets of Clinical Labs Division to Labcorp</t>
        </is>
      </c>
      <c r="B1" s="2" t="inlineStr">
        <is>
          <t>6 Months Ended</t>
        </is>
      </c>
    </row>
    <row r="2">
      <c r="B2" s="2" t="inlineStr">
        <is>
          <t>Jan. 31, 2023</t>
        </is>
      </c>
    </row>
    <row r="3">
      <c r="A3" s="3" t="inlineStr">
        <is>
          <t>Subsequent Events [Abstract]</t>
        </is>
      </c>
      <c r="B3" s="4" t="inlineStr">
        <is>
          <t xml:space="preserve"> </t>
        </is>
      </c>
    </row>
    <row r="4">
      <c r="A4" s="4" t="inlineStr">
        <is>
          <t>Subsequent Events – Agreement to sell assets of Clinical Labs division to Labcorp</t>
        </is>
      </c>
      <c r="B4" s="4" t="inlineStr">
        <is>
          <t xml:space="preserve">Note
13 – Subsequent Events – Agreement to sell assets of Clinical Labs division to Labcorp On March 16, 2023, the Company filed a Form
8-K indicating that it and Enzo Clinical Labs, Inc. (the “Subsidiary” and, together with the Company, the “Seller”)
entered into an Asset Purchase Agreement (the “Purchase Agreement”) with Laboratory Corporation of America Holdings, a Delaware
corporation (the “Buyer”). Pursuant to the Purchase Agreement, the Seller has agreed to sell substantially all operating assets
and assign certain liabilities of its clinical labs business (the “Business”) to the Buyer which are necessary to operate
the Business in exchange for approximately $146,000,000 in cash (subject to certain adjustments), on and subject to the terms and conditions
set forth therein (such transaction, the “Transaction”). The
Purchase Agreement contains customary representations, warranties, covenants and termination rights for a transaction of this nature,
including, among other things, customary covenants: (i) relating to the conduct of the Business between the signing of the Purchase
Agreement and the closing of the Transaction and (ii) regarding the efforts of the parties to cause the Transaction to be consummated,
including obtaining certain consents and approvals. The consummation of the Transaction is subject to the satisfaction or waiver of customary
closing conditions, including the expiration or termination of any required waiting periods under the Hart-Scott-Rodino Antitrust Improvements
Act of 1976. In addition, closing under the Purchase Agreement is contingent on the Company obtaining approval of the Transaction by
shareholders of the Company holding a majority of the shares of its common stock outstanding. Certain officers and directors of the Company
have agreed with Buyer to vote the shares they beneficially own, totaling up to approximately 11% of the shares outstanding, in favor
of the Transaction. The Purchase Agreement also includes customary termination provisions
for both the Company and Buyer and provides that, in connection with the termination of the Purchase Agreement under specified circumstances,
including termination by the Company to accept and enter into a definitive agreement with respect to an unsolicited Superior Proposal,
the Company will be required to pay Buyer a termination fee of $5,000,000 or reimbursement of Buyer’s expenses of up to $5,000,000. Subject to the terms and conditions stated in the Purchase Agreement,
after shareholder approval of the Transaction, Buyer will be obligated to pay a fee to the Company for each day after the date of such
approval until the closing of the Transaction. At the closing of the Transaction, such fee will be wholly or partially credited against
the purchase price. There can be no assurances that the Purchase Agreement will close and
if it does close, the exact proceeds to be receiv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an. 31, 2023</t>
        </is>
      </c>
    </row>
    <row r="3">
      <c r="A3" s="3" t="inlineStr">
        <is>
          <t>Accounting Policies [Abstract]</t>
        </is>
      </c>
      <c r="B3" s="4" t="inlineStr">
        <is>
          <t xml:space="preserve"> </t>
        </is>
      </c>
    </row>
    <row r="4">
      <c r="A4" s="4" t="inlineStr">
        <is>
          <t>Change in segment reporting</t>
        </is>
      </c>
      <c r="B4" s="4" t="inlineStr">
        <is>
          <t xml:space="preserve">Change in segment reporting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Enzo Life Sciences and Enzo Clinical Labs, and no longer consider Enzo Therapeutics a segment.
The operating results of Enzo Therapeutics are now included in the “Other” segment. The prior period segment information for
the three and six months ended January 31, 2022 reported in Note 11 has been restated to be included in the “Other” segment.
The operating expenses of Enzo Therapeutics for the three and six months ended January 31, 2023 now included in the “Other”
segment were $12 and $21, respectively. The operating expenses of Enzo Therapeutics for the three and six months ended January 31, 2022
now included in the “Other” segment were $20 and $25, respectively. </t>
        </is>
      </c>
    </row>
    <row r="5">
      <c r="A5" s="4" t="inlineStr">
        <is>
          <t>Liquidity and Going Concern</t>
        </is>
      </c>
      <c r="B5" s="4" t="inlineStr">
        <is>
          <t xml:space="preserve">Liquidity and Going Concern During the six months ended January 31, 2023, the Company incurred
a net loss of $21,955 and used cash in operating activities of $14,891. The Company believes that based on its fiscal 2023 forecast, its
current cash and cash equivalents level is not sufficient for its foreseeable liquidity and capital resource needs over at least the next
twelve (12) months, which conditions raise substantial doubt about the Company’s ability to continue as a going concern for one year after
the date that the unaudited interim financial statements are issued. In response to these conditions, the Company is evaluating various
financing strategies to obtain sufficient additional liquidity to meet its operating and capital requirements for the next twelve months
following the date of issuance of these unaudited interim consolidated financial statements. Specifically, on March 10, 2023, the Company
signed a commitment letter providing for up to $8,000 of a revolving line of credit subject to closing, and as previously disclosed is
exploring various strategic alternatives including the sale of segment operating assets. On March 16, 2023, the Company entered into an
Asset Purchase Agreement with respect to the sale to Labcorp of substantially all the operating assets and assignment of certain liabilities
which are necessary for Labcorp to operate the business of the Clinical Labs division. See Note 13 Subsequent Events. However, there can
be no assurance that either of these capital raising strategies will be successful, and the Company may need to raise additional capital
during the current fiscal year. The Company also believes it has the ability to raise additional funds, either through additional debt
secured by real property owned, private debt, selling preferred stock, reactivating its Sales Agreement with Cantor, or through other
sources, but there can be no assurances that the Company will be able to raise capital pursuant to the foregoing on favorable terms or
at all. The Registration Statement on Form S-3 filed in connection with the Sales Agreement expired in October 2020 but a new Registration
Statement could be filed at any time at the discretion of the Company, as disclosed in Note 10 in the Notes to the Consolidated Financial
Statements. Our liquidity plans are subject to a number of risks and uncertainties, some of which are outside our control. Macroeconomic
conditions could limit our ability to successfully execute our business plans and therefore adversely affect our liquidity plans. The
unaudi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6">
      <c r="A6" s="4" t="inlineStr">
        <is>
          <t>Revolving Line of Credit commitment</t>
        </is>
      </c>
      <c r="B6" s="4" t="inlineStr">
        <is>
          <t xml:space="preserve">Revolving Line of Credit commitment On March 10, 2023, the Company entered into a commitment for a one-year
credit facility with an asset based lender specializing in direct lending to middle-market companies in the healthcare sector. The facility
is an $8 million revolving line of credit based on the Company’s eligible accounts receivable. The annual interest rate is equal
to the 90 day term SOFR rate plus 5.5%. The line of credit would terminate one year from closing and unused line fees and early prepayment
penalties apply. Closing and initial funding are conditioned on the absence of any material
adverse change in the operations or financial condition of the Company prior to the closing date. The Company and the lender are using
their best efforts to close on the line of credit as soon as possible. The expected closing time period is the end of March 2023. </t>
        </is>
      </c>
    </row>
    <row r="7">
      <c r="A7" s="4" t="inlineStr">
        <is>
          <t>Impact of COVID-19</t>
        </is>
      </c>
      <c r="B7" s="4" t="inlineStr">
        <is>
          <t xml:space="preserve">Impact of COVID-19 We made substantial investments to expand and maintain the amount of
COVID-19 testing available in the communities we serve since the start of the pandemic in March 2020. We applied our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and six months ended January
31, 2022 represented 56% and 52%, respectively of all services revenues. The rate of transmission of COVID-19 and the severity of its
variants have dramatically declined in the US. Revenues from COVID-19 testing during the three and six months ended January 31, 2023 represented
approximately 4% and 6%, respectively,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If the HRSA receives additional funding, it might again accept claims under the Uninsured
Program. Federal, state and local governmental policies and initiatives designed
to reduce the transmission of COVID-19 resulted in, among other things, a significant reduction in physician office visits, the cancellation
of elective medical procedures, and the continuation of work-from-home policies. The COVID-19 impact on the Company’s operations
is consistent with the overall industry and our competitors, partners, and vendors. While we anticipate that COVID-19 will continue to
impact our business into the future, increases in vaccination rates and booster shots, the development of new therapeutics and greater
availability of rapid COVID-19 tests has resulted in a continued, significant decline in demand for our COVID-19 testing. As a result,
volume, revenues, profitability, and cash flow from COVID-19 testing during the current periods were all substantially and materially
lower than the prior year period levels. COVID-19 testing is no longer a material part of our Services business. We expect volume and revenues from COVID-19 testing will remain less
significant in the periods ahead as the percentage of Americans who are vaccinated increases, the severity of its variants declines, and
the general increase in the use of “at home” testing. However, the emergence and spread of potentially more serious variants
may cause our COVID-19 testing volume to increase again. With respect to our non-COVID-19 operations, even after the COVID-19 pandemic
impact has greatly moderated, we may continue to experience similar adverse effects to our businesses, consolidated results of operations,
financial position and cash flows resulting from a recessionary economic environment, including inflation and actions by the Federal Reserve
to increase interest rates. The Company assessed certain accounting matters that generally require
consideration of forecasted financial information in context with the information reasonably available to the Company and the unknown
future impacts of COVID-19 and the recessionary economic environment, including inflation and actions by the Federal Reserve to increase
interest rates as of January 31, 2023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economic factors, could result in additional material adverse impacts to the Company’s
consolidated financial statements in future reporting period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9">
      <c r="A9" s="4" t="inlineStr">
        <is>
          <t>Effect of New Accounting Pronouncements</t>
        </is>
      </c>
      <c r="B9" s="4" t="inlineStr">
        <is>
          <t xml:space="preserve">Effect of New Accounting Pronouncement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ied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t>
        </is>
      </c>
    </row>
    <row r="10">
      <c r="A10" s="4" t="inlineStr">
        <is>
          <t>Concentration Risk</t>
        </is>
      </c>
      <c r="B10" s="4" t="inlineStr">
        <is>
          <t xml:space="preserve">Concentration Risk Other than the Medicare program, one provider whose programs are included
in the “Third-party payers” and “Health Maintenance Organizations” (“HMO’s”) categories represents
approximately 16% and 17% of Clinical Services net revenue for the three and six months ended January 31, 2023, respectively and 16% of
the Clinical Services net accounts receivable as of January 31, 2023. Other than the Medicare program, two providers whose programs are
included in the “Third-party payers” and “Health Maintenance Organizations” (“HMO’s”) categories
represent approximately 36% and 35% of Clinical Services net revenue for the three and six months ended January 31, 2022, respectively. </t>
        </is>
      </c>
    </row>
    <row r="11">
      <c r="A11" s="4" t="inlineStr">
        <is>
          <t>Income Taxes</t>
        </is>
      </c>
      <c r="B11" s="4" t="inlineStr">
        <is>
          <t>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an. 31, 2023</t>
        </is>
      </c>
    </row>
    <row r="3">
      <c r="A3" s="3" t="inlineStr">
        <is>
          <t>Revenue Recognition [Abstract]</t>
        </is>
      </c>
      <c r="B3" s="4" t="inlineStr">
        <is>
          <t xml:space="preserve"> </t>
        </is>
      </c>
    </row>
    <row r="4">
      <c r="A4" s="4" t="inlineStr">
        <is>
          <t>Schedule of clinical services net revenues and percentages</t>
        </is>
      </c>
      <c r="B4" s="4" t="inlineStr">
        <is>
          <t xml:space="preserve">Three months ended Three months ended
Revenue category
Third-party payer $ 5,163 58 % $ 14,256 60 %
Medicare 1,374 16 2,784 12
Patient self-pay 974 11 2,605 11
HMOs 1,313 15 4,029 17
Total $ 8,824 100 % $ 23,674 100 %
Six months ended Six months ended
Revenue category
Third-party payer $ 11,186 56 % $ 26,145 60 %
Medicare 3,670 18 5,514 13
Patient self-pay 2,212 11 4,550 10
HMOs 2,929 15 7,206 17
Total $ 19,997 100 % $ 43,415 100 % </t>
        </is>
      </c>
    </row>
    <row r="5">
      <c r="A5" s="4" t="inlineStr">
        <is>
          <t>Schedule of products revenue by geography</t>
        </is>
      </c>
      <c r="B5" s="4" t="inlineStr">
        <is>
          <t xml:space="preserve">Three Months Ended January 31 Six Months Ended January 31
2023 2022 2023 2022
United States $ 4,144 $ 6,754 $ 8,239 $ 10,617
Europe 2,277 2,401 4,181 4,407
Asia Pacific 1,093 1,217 2,197 2,126
Products revenue $ 7,514 $ 10,372 $ 14,617 $ 17,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31, 2023</t>
        </is>
      </c>
    </row>
    <row r="3">
      <c r="A3" s="3" t="inlineStr">
        <is>
          <t>Inventory Disclosure [Abstract]</t>
        </is>
      </c>
      <c r="B3" s="4" t="inlineStr">
        <is>
          <t xml:space="preserve"> </t>
        </is>
      </c>
    </row>
    <row r="4">
      <c r="A4" s="4" t="inlineStr">
        <is>
          <t>Schedule of inventories</t>
        </is>
      </c>
      <c r="B4" s="4" t="inlineStr">
        <is>
          <t xml:space="preserve">January 31, July 31,
Raw materials $ 1,962 $ 1,524
Work in process 2,748 2,459
Finished products 11,013 11,428
$ 15,723 $ 15,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Debt and Long Term Debt, Net (Tables)</t>
        </is>
      </c>
      <c r="B1" s="2" t="inlineStr">
        <is>
          <t>6 Months Ended</t>
        </is>
      </c>
    </row>
    <row r="2">
      <c r="B2" s="2" t="inlineStr">
        <is>
          <t>Jan. 31, 2023</t>
        </is>
      </c>
    </row>
    <row r="3">
      <c r="A3" s="3" t="inlineStr">
        <is>
          <t>Debt Disclosure [Abstract]</t>
        </is>
      </c>
      <c r="B3" s="4" t="inlineStr">
        <is>
          <t xml:space="preserve"> </t>
        </is>
      </c>
    </row>
    <row r="4">
      <c r="A4" s="4" t="inlineStr">
        <is>
          <t>Schedule of minimum future annual principal payments</t>
        </is>
      </c>
      <c r="B4" s="4" t="inlineStr">
        <is>
          <t xml:space="preserve">July 31, Total
2023 $ 118
2024 239
2025 249
2026 259
2027 269
Thereafter 3,117
Total principal payments 4,251
Less: current portion, included in other current liabilities and finance leases short term (236 )
unamortized mortgage cost (42 )
Mortgage debt - current and long term debt – net $ 3,9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an. 31, 2023</t>
        </is>
      </c>
    </row>
    <row r="3">
      <c r="A3" s="3" t="inlineStr">
        <is>
          <t>Leases [Abstract]</t>
        </is>
      </c>
      <c r="B3" s="4" t="inlineStr">
        <is>
          <t xml:space="preserve"> </t>
        </is>
      </c>
    </row>
    <row r="4">
      <c r="A4" s="4" t="inlineStr">
        <is>
          <t>Schedule of lease agreements include rental payments</t>
        </is>
      </c>
      <c r="B4" s="4" t="inlineStr">
        <is>
          <t xml:space="preserve">Leases Balance Sheet Classification January 31, July 31,
Assets
Operating Right-of-use assets $ 13,569 $ 15,174
Finance Property, plant and equipment, net (a) 134 172
Total lease assets $ 13,703 $ 15,346
Liabilities
Current:
Operating Current portion of operating lease liabilities $ 3,425 $ 3,432
Finance Finance leases short term 78 81
Non-current:
Operating Operating lease liabilities, non-current 11,132 12,729
Finance Other liabilities and finance leases long term — 39
Total lease liabilities $ 14,635 $ 16,281
(a) Accumulated
amortization of finance lease assets was approximately $248 and $210 as of January 31, 2023 and July 31, 2022, respectively. </t>
        </is>
      </c>
    </row>
    <row r="5">
      <c r="A5" s="4" t="inlineStr">
        <is>
          <t>Schedule of components of lease cost</t>
        </is>
      </c>
      <c r="B5" s="4" t="inlineStr">
        <is>
          <t xml:space="preserve">Three months ended Six months ended
2023 2022 2023 2022
Operating lease cost – net (a) $ 912 $ 1,129 $ 1,960 $ 2,287
Finance lease cost:
Amortization of leased assets 19 19 38 38
Interest on lease liabilities 1 2 3 5
Total lease cost $ 932 $ 1,150 $ 2,001 $ 2,330
(a) Net of $114 sublease income for the three and six months
ended January 31, 2023. </t>
        </is>
      </c>
    </row>
    <row r="6">
      <c r="A6" s="4" t="inlineStr">
        <is>
          <t>Schedule of lease liabilities</t>
        </is>
      </c>
      <c r="B6" s="4" t="inlineStr">
        <is>
          <t xml:space="preserve">Maturity of lease liabilities, years ending July 31, Operating Finance Total
2023 $ 2,080 $ 44 $ 2,124
2024 3,874 36 3,910
2025 3,541 — 3,541
2026 3,351 — 3,351
2027 2,507 — 2,507
Thereafter 808 — 808
Total lease payments 16,161 80 16,241
Less: Interest (a) (1,604 ) (2 ) (1,576 )
Present value of lease liabilities $ 14,557 $ 78 $ 14,665
(a) Primarily
calculated using the Company’s incremental borrowing rate. </t>
        </is>
      </c>
    </row>
    <row r="7">
      <c r="A7" s="4" t="inlineStr">
        <is>
          <t>Schedule of lease term and discount rate</t>
        </is>
      </c>
      <c r="B7" s="4" t="inlineStr">
        <is>
          <t xml:space="preserve">Lease term and discount rate 2023 2022
Weighted-average remaining lease term (years):
Operating leases 4.3 years 5.2 years
Finance leases 0.9 years 2.0 years
Weighted-average discount rate:
Operating leases 4.96 % 4.98 %
Finance leases 2.95 % 5.9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an. 31, 2023</t>
        </is>
      </c>
    </row>
    <row r="3">
      <c r="A3" s="3" t="inlineStr">
        <is>
          <t>Payables and Accruals [Abstract]</t>
        </is>
      </c>
      <c r="B3" s="4" t="inlineStr">
        <is>
          <t xml:space="preserve"> </t>
        </is>
      </c>
    </row>
    <row r="4">
      <c r="A4" s="4" t="inlineStr">
        <is>
          <t>Schedule of accrued liabilities</t>
        </is>
      </c>
      <c r="B4" s="4" t="inlineStr">
        <is>
          <t xml:space="preserve">Accrued liabilities consist of: January 31, July 31,
Payroll, benefits, and commissions $ 5,312 $ 4,912
Professional fees 1,090 801
Legal 3,099 4,523
Other 2,089 2,064
$ 11,590 $ 1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an. 31, 2023</t>
        </is>
      </c>
    </row>
    <row r="3">
      <c r="A3" s="3" t="inlineStr">
        <is>
          <t>Stockholders' Equity Note [Abstract]</t>
        </is>
      </c>
      <c r="B3" s="4" t="inlineStr">
        <is>
          <t xml:space="preserve"> </t>
        </is>
      </c>
    </row>
    <row r="4">
      <c r="A4" s="4" t="inlineStr">
        <is>
          <t>Schedule of summarizes restricted stock unit (“RSU”) activity</t>
        </is>
      </c>
      <c r="B4" s="4" t="inlineStr">
        <is>
          <t xml:space="preserve">Three
months ended Six
months ended
2023 2022 2023 2022
Stock
options and performance stock units $ 313 $ 606 $ 557 $ 822
Restricted
stock units 202 73 388 73
$ 515 $ 679 $ 945 $ 895 </t>
        </is>
      </c>
    </row>
    <row r="5">
      <c r="A5" s="4" t="inlineStr">
        <is>
          <t>Schedule of expense related to share-based payment arrangements</t>
        </is>
      </c>
      <c r="B5" s="4" t="inlineStr">
        <is>
          <t xml:space="preserve">Three
months ended Six
months ended
2023 2022 2023 2022
Selling,
general and administrative $ 494 $ 667 $ 904 $ 879
Cost
of revenues 21 12 41 16
$ 515 $ 679 $ 945 $ 895 </t>
        </is>
      </c>
    </row>
    <row r="6">
      <c r="A6" s="4" t="inlineStr">
        <is>
          <t>Schedule of stock option activity</t>
        </is>
      </c>
      <c r="B6" s="4" t="inlineStr">
        <is>
          <t xml:space="preserve">Options Weighted Weighted Aggregate
Outstanding
at July 31, 2022 3,941,783 $ 3.00
Awarded 615,000 $ 2.00
Exercised — $
Cancelled
or expired (368,216 ) $ 4.33
Outstanding
at end of period 4,188,567 $ 2.73 2.6 years $ —
Exercisable
at end of period 1,734,109 $ 0.4 years $ </t>
        </is>
      </c>
    </row>
    <row r="7">
      <c r="A7" s="4" t="inlineStr">
        <is>
          <t>Schedule of PSU’s granted and outstanding</t>
        </is>
      </c>
      <c r="B7" s="4" t="inlineStr">
        <is>
          <t>Grant
Date Total
Grant Forfeitures Outstanding Fair
Market
10/19/2020 98,600 (40,300 ) 58,300 $ 122</t>
        </is>
      </c>
    </row>
    <row r="8">
      <c r="A8" s="4" t="inlineStr">
        <is>
          <t>Schedule of summarizes restricted stock unit (“RSU”) activity</t>
        </is>
      </c>
      <c r="B8" s="4" t="inlineStr">
        <is>
          <t xml:space="preserve">Number of Weighted Weighted Aggregate
Outstanding
at July 31, 2022 502,187 $ 2.95
Granted 100,000 1.97
Vested (86,667 ) 3.39
Cancelled — $
Outstanding
at end of period 515,520 $ 2.69 1.5 years $ 807
Expected
to vest at end of period 515,520 $ 1.5 year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an. 31, 2023</t>
        </is>
      </c>
    </row>
    <row r="3">
      <c r="A3" s="3" t="inlineStr">
        <is>
          <t>Segment Reporting [Abstract]</t>
        </is>
      </c>
      <c r="B3" s="4" t="inlineStr">
        <is>
          <t xml:space="preserve"> </t>
        </is>
      </c>
    </row>
    <row r="4">
      <c r="A4" s="4" t="inlineStr">
        <is>
          <t>Schedule of operating results of the reportable segments</t>
        </is>
      </c>
      <c r="B4" s="4" t="inlineStr">
        <is>
          <t xml:space="preserve">Three
months ended January 31, 2023 Clinical Products Other Consolidated
Revenues $ 8,824 $ 7,514 — $ 16,338
Operating
costs and expenses:
Cost
of revenues 10,463 4,616 — 15,079
Research
and development 306 1,113 12 1,431
Selling,
general and administrative 6,943 2,556 2,313 11,812
Legal
fee expense 107 11 877 995
Total
operating costs and expenses 17,819 8,296 3,202 29,317
Operating
loss (8,995 ) (782 ) (3,202 ) (12,979 )
Other
income (expense):
Interest,
net (1 ) 29 34 62
Other 7 2 116 125
Foreign
exchange loss — 1,472 — 1,472
(Loss)
income before income taxes $ (8,989 ) $ 721 $ (3,052 ) $ (11,320 )
Depreciation
and amortization included above $ 386 171 91 648
Share-based
compensation included in above:
Selling,
general and administrative 65 20 409 494
Cost
of revenues 15 6 — 21
Total $ 80 26 409 515
Capital
expenditures $ 196 632 41 869
Three
months ended January 31, 2022 Clinical Products Other Consolidated
Revenues $ 23,674 $ 10,372 — $ 34,046
Operating
costs and expenses:
Cost
of revenues 12,586 5,252 — 17,838
Research
and development 89 711 20 820
Selling,
general and administrative 6,811 3,039 4,616 14,466
Legal
fee expense 148 — 2,697 2,845
Total
operating costs and expenses 19,634 9,002 7,333 35,969
Operating
income (loss) 4,040 1,370 (7,333 ) (1,923 )
Other
income (expense):
Interest,
net (3 ) 9 62 68
Other 5 3 (358 ) (350 )
Foreign
exchange loss — (450 ) — (450 )
Income
(loss) before income taxes $ 4,042 $ 932 $ (7,629 ) $ (2,655 )
Depreciation
and amortization included above $ 438 190 77 705
Share-based
compensation included in above:
Selling,
general and administrative 16 1 650 667
Cost
of revenues 12 — — 12
Total $ 28 1 650 679
Capital
expenditures $ 283 730 201 1,214
Six
months ended January 31, 2023 Clinical Products Other Consolidated
Revenues $ 19,997 $ 14,617 — $ 34,614
Operating
costs and expenses:
Cost
of revenues 20,545 9,205 — 29,750
Research
and development 603 1,803 21 2,427
Selling,
general and administrative 13,493 4,986 4,784 23,263
Legal
fee expense 171 36 1,859 2,066
Total
operating costs and expenses 34,812 16,030 6,664 57,506
Operating
loss (14,815 ) (1,413 ) (6,664 ) (22,892 )
Other
income (expense):
Interest,
net (3 ) 54 81 132
Other 12 4 114 130
Foreign
exchange loss — 675 — 675
Loss
before income taxes $ (14,806 ) $ (680 ) $ (6,469 ) $ (21,955 )
Depreciation
and amortization included above $ 918 336 174 1,428
Share-based
compensation included in above:
Selling,
general and administrative 114 40 749 903
Cost
of revenues 31 11 — 42
Total $ 145 51 749 945
Capital
expenditures $ 359 938 224 1,521
Six
months ended January 31, 2022 Clinical Products Other Consolidated
Revenues $ 43,415 $ 17,150 — $ 60,565
Operating
costs and expenses:
Cost
of revenues 23,789 9,322 — 33,111
Research
and development 96 1,443 25 1,564
Selling,
general and administrative 12,812 6,134 6,572 25,518
Legal
fee expense 205 13 3,909 4,127
Total
operating costs and expenses 36,902 16,912 10,506 64,320
Operating
income (loss) 6,513 238 (10,506 ) (3,755 )
Other
income (expense):
Interest,
net (5 ) 18 94 107
Other 54 5 (554 ) (495 )
Foreign
exchange loss (831 ) — (831 )
Income
(loss) before income taxes $ 6,562 $ (570 ) $ (10,966 ) $ (4,974 )
Depreciation
and amortization included above $ 856 402 148 1,406
Share-based
compensation included in above:
Selling,
general and administrative 36 1 842 879
Cost
of revenues 16 — — 16
Total $ 52 1 842 895
Capital
expenditures $ 593 1,216 438 2,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Other, including restricted cash (in Dollars)</t>
        </is>
      </c>
      <c r="B3" s="6" t="n">
        <v>1000</v>
      </c>
      <c r="C3" s="6" t="n">
        <v>1000</v>
      </c>
    </row>
    <row r="4">
      <c r="A4" s="4" t="inlineStr">
        <is>
          <t>Preferred stock par value (in Dollars per shar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v>
      </c>
      <c r="C9" s="5" t="n">
        <v>75000000</v>
      </c>
    </row>
    <row r="10">
      <c r="A10" s="4" t="inlineStr">
        <is>
          <t>Common stock, shares issued</t>
        </is>
      </c>
      <c r="B10" s="5" t="n">
        <v>48733054</v>
      </c>
      <c r="C10" s="5" t="n">
        <v>48720454</v>
      </c>
    </row>
    <row r="11">
      <c r="A11" s="4" t="inlineStr">
        <is>
          <t>Common stock, shares outstanding</t>
        </is>
      </c>
      <c r="B11" s="5" t="n">
        <v>48733054</v>
      </c>
      <c r="C11" s="5" t="n">
        <v>48720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Basis of Presentation (Details) - USD ($) $ in Thousands</t>
        </is>
      </c>
      <c r="C1" s="2" t="inlineStr">
        <is>
          <t>1 Months Ended</t>
        </is>
      </c>
      <c r="D1" s="2" t="inlineStr">
        <is>
          <t>3 Months Ended</t>
        </is>
      </c>
      <c r="F1" s="2" t="inlineStr">
        <is>
          <t>6 Months Ended</t>
        </is>
      </c>
    </row>
    <row r="2">
      <c r="B2" s="2" t="inlineStr">
        <is>
          <t>Mar. 10, 2023</t>
        </is>
      </c>
      <c r="C2" s="2" t="inlineStr">
        <is>
          <t>Jul. 31, 2022</t>
        </is>
      </c>
      <c r="D2" s="2" t="inlineStr">
        <is>
          <t>Jan. 31, 2023</t>
        </is>
      </c>
      <c r="E2" s="2" t="inlineStr">
        <is>
          <t>Jan. 31, 2022</t>
        </is>
      </c>
      <c r="F2" s="2" t="inlineStr">
        <is>
          <t>Jan. 31, 2023</t>
        </is>
      </c>
      <c r="G2" s="2" t="inlineStr">
        <is>
          <t>Jan. 31, 2022</t>
        </is>
      </c>
    </row>
    <row r="3">
      <c r="A3" s="3" t="inlineStr">
        <is>
          <t>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expenses (in Dollars)</t>
        </is>
      </c>
      <c r="B4" s="4" t="inlineStr">
        <is>
          <t xml:space="preserve"> </t>
        </is>
      </c>
      <c r="C4" s="4" t="inlineStr">
        <is>
          <t xml:space="preserve"> </t>
        </is>
      </c>
      <c r="D4" s="6" t="n">
        <v>12</v>
      </c>
      <c r="E4" s="6" t="n">
        <v>20</v>
      </c>
      <c r="F4" s="6" t="n">
        <v>21</v>
      </c>
      <c r="G4" s="6" t="n">
        <v>25</v>
      </c>
    </row>
    <row r="5">
      <c r="A5" s="4" t="inlineStr">
        <is>
          <t>Net loss (in Dollars)</t>
        </is>
      </c>
      <c r="B5" s="4" t="inlineStr">
        <is>
          <t xml:space="preserve"> </t>
        </is>
      </c>
      <c r="C5" s="4" t="inlineStr">
        <is>
          <t xml:space="preserve"> </t>
        </is>
      </c>
      <c r="D5" s="4" t="inlineStr">
        <is>
          <t xml:space="preserve"> </t>
        </is>
      </c>
      <c r="E5" s="4" t="inlineStr">
        <is>
          <t xml:space="preserve"> </t>
        </is>
      </c>
      <c r="F5" s="5" t="n">
        <v>21955</v>
      </c>
      <c r="G5" s="4" t="inlineStr">
        <is>
          <t xml:space="preserve"> </t>
        </is>
      </c>
    </row>
    <row r="6">
      <c r="A6" s="4" t="inlineStr">
        <is>
          <t>Cash in operating activities (in Dollars)</t>
        </is>
      </c>
      <c r="B6" s="4" t="inlineStr">
        <is>
          <t xml:space="preserve"> </t>
        </is>
      </c>
      <c r="C6" s="4" t="inlineStr">
        <is>
          <t xml:space="preserve"> </t>
        </is>
      </c>
      <c r="D6" s="4" t="inlineStr">
        <is>
          <t xml:space="preserve"> </t>
        </is>
      </c>
      <c r="E6" s="4" t="inlineStr">
        <is>
          <t xml:space="preserve"> </t>
        </is>
      </c>
      <c r="F6" s="6" t="n">
        <v>14891</v>
      </c>
      <c r="G6" s="4" t="inlineStr">
        <is>
          <t xml:space="preserve"> </t>
        </is>
      </c>
    </row>
    <row r="7">
      <c r="A7" s="4" t="inlineStr">
        <is>
          <t>Service revenue percentage</t>
        </is>
      </c>
      <c r="B7" s="4" t="inlineStr">
        <is>
          <t xml:space="preserve"> </t>
        </is>
      </c>
      <c r="C7" s="9" t="n">
        <v>0.44</v>
      </c>
      <c r="D7" s="9" t="n">
        <v>0.04</v>
      </c>
      <c r="E7" s="9" t="n">
        <v>0.5600000000000001</v>
      </c>
      <c r="F7" s="9" t="n">
        <v>0.06</v>
      </c>
      <c r="G7" s="9" t="n">
        <v>0.52</v>
      </c>
    </row>
    <row r="8">
      <c r="A8" s="4" t="inlineStr">
        <is>
          <t>Clinical services net revenue</t>
        </is>
      </c>
      <c r="B8" s="4" t="inlineStr">
        <is>
          <t xml:space="preserve"> </t>
        </is>
      </c>
      <c r="C8" s="4" t="inlineStr">
        <is>
          <t xml:space="preserve"> </t>
        </is>
      </c>
      <c r="D8" s="9" t="n">
        <v>0.16</v>
      </c>
      <c r="E8" s="9" t="n">
        <v>0.36</v>
      </c>
      <c r="F8" s="9" t="n">
        <v>0.17</v>
      </c>
      <c r="G8" s="9" t="n">
        <v>0.35</v>
      </c>
    </row>
    <row r="9">
      <c r="A9" s="4" t="inlineStr">
        <is>
          <t>Services net accounts receivable percentage</t>
        </is>
      </c>
      <c r="B9" s="4" t="inlineStr">
        <is>
          <t xml:space="preserve"> </t>
        </is>
      </c>
      <c r="C9" s="4" t="inlineStr">
        <is>
          <t xml:space="preserve"> </t>
        </is>
      </c>
      <c r="D9" s="4" t="inlineStr">
        <is>
          <t xml:space="preserve"> </t>
        </is>
      </c>
      <c r="E9" s="4" t="inlineStr">
        <is>
          <t xml:space="preserve"> </t>
        </is>
      </c>
      <c r="F9" s="9" t="n">
        <v>0.16</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in Dollars)</t>
        </is>
      </c>
      <c r="B12" s="6" t="n">
        <v>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line of credit (in Dollars)</t>
        </is>
      </c>
      <c r="B13" s="6" t="n">
        <v>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terest rate percentage</t>
        </is>
      </c>
      <c r="B14" s="10" t="n">
        <v>0.055</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income (loss) per share (Details)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hares</t>
        </is>
      </c>
      <c r="B4" s="5" t="n">
        <v>60000</v>
      </c>
      <c r="C4" s="5" t="n">
        <v>499000</v>
      </c>
      <c r="D4" s="5" t="n">
        <v>83000</v>
      </c>
      <c r="E4" s="5" t="n">
        <v>527000</v>
      </c>
    </row>
    <row r="5">
      <c r="A5" s="4" t="inlineStr">
        <is>
          <t>Outstanding shares</t>
        </is>
      </c>
      <c r="B5" s="5" t="n">
        <v>4189000</v>
      </c>
      <c r="C5" s="5" t="n">
        <v>1091000</v>
      </c>
      <c r="D5" s="5" t="n">
        <v>3392000</v>
      </c>
      <c r="E5" s="5" t="n">
        <v>94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Clinical Services Revenue [Member]</t>
        </is>
      </c>
      <c r="B3" s="4" t="inlineStr">
        <is>
          <t xml:space="preserve"> </t>
        </is>
      </c>
      <c r="C3" s="4" t="inlineStr">
        <is>
          <t xml:space="preserve"> </t>
        </is>
      </c>
      <c r="D3" s="4" t="inlineStr">
        <is>
          <t xml:space="preserve"> </t>
        </is>
      </c>
      <c r="E3" s="4" t="inlineStr">
        <is>
          <t xml:space="preserve"> </t>
        </is>
      </c>
    </row>
    <row r="4">
      <c r="A4" s="3" t="inlineStr">
        <is>
          <t>Revenue Recognition (Details) [Line Items]</t>
        </is>
      </c>
      <c r="B4" s="4" t="inlineStr">
        <is>
          <t xml:space="preserve"> </t>
        </is>
      </c>
      <c r="C4" s="4" t="inlineStr">
        <is>
          <t xml:space="preserve"> </t>
        </is>
      </c>
      <c r="D4" s="4" t="inlineStr">
        <is>
          <t xml:space="preserve"> </t>
        </is>
      </c>
      <c r="E4" s="4" t="inlineStr">
        <is>
          <t xml:space="preserve"> </t>
        </is>
      </c>
    </row>
    <row r="5">
      <c r="A5" s="4" t="inlineStr">
        <is>
          <t>Percentage of clinical services business</t>
        </is>
      </c>
      <c r="B5" s="9" t="n">
        <v>0.54</v>
      </c>
      <c r="C5" s="9" t="n">
        <v>0.7</v>
      </c>
      <c r="D5" s="9" t="n">
        <v>0.58</v>
      </c>
      <c r="E5" s="9" t="n">
        <v>0.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clinical services net revenues and percentages - Clinical services [Member]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 category</t>
        </is>
      </c>
      <c r="B3" s="4" t="inlineStr">
        <is>
          <t xml:space="preserve"> </t>
        </is>
      </c>
      <c r="C3" s="4" t="inlineStr">
        <is>
          <t xml:space="preserve"> </t>
        </is>
      </c>
      <c r="D3" s="4" t="inlineStr">
        <is>
          <t xml:space="preserve"> </t>
        </is>
      </c>
      <c r="E3" s="4" t="inlineStr">
        <is>
          <t xml:space="preserve"> </t>
        </is>
      </c>
    </row>
    <row r="4">
      <c r="A4" s="4" t="inlineStr">
        <is>
          <t>Revenue services net</t>
        </is>
      </c>
      <c r="B4" s="6" t="n">
        <v>8824</v>
      </c>
      <c r="C4" s="6" t="n">
        <v>23674</v>
      </c>
      <c r="D4" s="6" t="n">
        <v>19997</v>
      </c>
      <c r="E4" s="6" t="n">
        <v>43415</v>
      </c>
    </row>
    <row r="5">
      <c r="A5" s="4" t="inlineStr">
        <is>
          <t>Revenue services net, percentage</t>
        </is>
      </c>
      <c r="B5" s="9" t="n">
        <v>1</v>
      </c>
      <c r="C5" s="9" t="n">
        <v>1</v>
      </c>
      <c r="D5" s="9" t="n">
        <v>1</v>
      </c>
      <c r="E5" s="9" t="n">
        <v>1</v>
      </c>
    </row>
    <row r="6">
      <c r="A6" s="4" t="inlineStr">
        <is>
          <t>Third-party payers [Member]</t>
        </is>
      </c>
      <c r="B6" s="4" t="inlineStr">
        <is>
          <t xml:space="preserve"> </t>
        </is>
      </c>
      <c r="C6" s="4" t="inlineStr">
        <is>
          <t xml:space="preserve"> </t>
        </is>
      </c>
      <c r="D6" s="4" t="inlineStr">
        <is>
          <t xml:space="preserve"> </t>
        </is>
      </c>
      <c r="E6" s="4" t="inlineStr">
        <is>
          <t xml:space="preserve"> </t>
        </is>
      </c>
    </row>
    <row r="7">
      <c r="A7" s="3" t="inlineStr">
        <is>
          <t>Revenue category</t>
        </is>
      </c>
      <c r="B7" s="4" t="inlineStr">
        <is>
          <t xml:space="preserve"> </t>
        </is>
      </c>
      <c r="C7" s="4" t="inlineStr">
        <is>
          <t xml:space="preserve"> </t>
        </is>
      </c>
      <c r="D7" s="4" t="inlineStr">
        <is>
          <t xml:space="preserve"> </t>
        </is>
      </c>
      <c r="E7" s="4" t="inlineStr">
        <is>
          <t xml:space="preserve"> </t>
        </is>
      </c>
    </row>
    <row r="8">
      <c r="A8" s="4" t="inlineStr">
        <is>
          <t>Revenue services net</t>
        </is>
      </c>
      <c r="B8" s="6" t="n">
        <v>5163</v>
      </c>
      <c r="C8" s="6" t="n">
        <v>14256</v>
      </c>
      <c r="D8" s="6" t="n">
        <v>11186</v>
      </c>
      <c r="E8" s="6" t="n">
        <v>26145</v>
      </c>
    </row>
    <row r="9">
      <c r="A9" s="4" t="inlineStr">
        <is>
          <t>Revenue services net, percentage</t>
        </is>
      </c>
      <c r="B9" s="9" t="n">
        <v>0.58</v>
      </c>
      <c r="C9" s="9" t="n">
        <v>0.6</v>
      </c>
      <c r="D9" s="9" t="n">
        <v>0.5600000000000001</v>
      </c>
      <c r="E9" s="9" t="n">
        <v>0.6</v>
      </c>
    </row>
    <row r="10">
      <c r="A10" s="4" t="inlineStr">
        <is>
          <t>Medicare [Member]</t>
        </is>
      </c>
      <c r="B10" s="4" t="inlineStr">
        <is>
          <t xml:space="preserve"> </t>
        </is>
      </c>
      <c r="C10" s="4" t="inlineStr">
        <is>
          <t xml:space="preserve"> </t>
        </is>
      </c>
      <c r="D10" s="4" t="inlineStr">
        <is>
          <t xml:space="preserve"> </t>
        </is>
      </c>
      <c r="E10" s="4" t="inlineStr">
        <is>
          <t xml:space="preserve"> </t>
        </is>
      </c>
    </row>
    <row r="11">
      <c r="A11" s="3" t="inlineStr">
        <is>
          <t>Revenue category</t>
        </is>
      </c>
      <c r="B11" s="4" t="inlineStr">
        <is>
          <t xml:space="preserve"> </t>
        </is>
      </c>
      <c r="C11" s="4" t="inlineStr">
        <is>
          <t xml:space="preserve"> </t>
        </is>
      </c>
      <c r="D11" s="4" t="inlineStr">
        <is>
          <t xml:space="preserve"> </t>
        </is>
      </c>
      <c r="E11" s="4" t="inlineStr">
        <is>
          <t xml:space="preserve"> </t>
        </is>
      </c>
    </row>
    <row r="12">
      <c r="A12" s="4" t="inlineStr">
        <is>
          <t>Revenue services net</t>
        </is>
      </c>
      <c r="B12" s="6" t="n">
        <v>1374</v>
      </c>
      <c r="C12" s="6" t="n">
        <v>2784</v>
      </c>
      <c r="D12" s="6" t="n">
        <v>3670</v>
      </c>
      <c r="E12" s="6" t="n">
        <v>5514</v>
      </c>
    </row>
    <row r="13">
      <c r="A13" s="4" t="inlineStr">
        <is>
          <t>Revenue services net, percentage</t>
        </is>
      </c>
      <c r="B13" s="9" t="n">
        <v>0.16</v>
      </c>
      <c r="C13" s="9" t="n">
        <v>0.12</v>
      </c>
      <c r="D13" s="9" t="n">
        <v>0.18</v>
      </c>
      <c r="E13" s="9" t="n">
        <v>0.13</v>
      </c>
    </row>
    <row r="14">
      <c r="A14" s="4" t="inlineStr">
        <is>
          <t>Patient self-pay [Member]</t>
        </is>
      </c>
      <c r="B14" s="4" t="inlineStr">
        <is>
          <t xml:space="preserve"> </t>
        </is>
      </c>
      <c r="C14" s="4" t="inlineStr">
        <is>
          <t xml:space="preserve"> </t>
        </is>
      </c>
      <c r="D14" s="4" t="inlineStr">
        <is>
          <t xml:space="preserve"> </t>
        </is>
      </c>
      <c r="E14" s="4" t="inlineStr">
        <is>
          <t xml:space="preserve"> </t>
        </is>
      </c>
    </row>
    <row r="15">
      <c r="A15" s="3" t="inlineStr">
        <is>
          <t>Revenue category</t>
        </is>
      </c>
      <c r="B15" s="4" t="inlineStr">
        <is>
          <t xml:space="preserve"> </t>
        </is>
      </c>
      <c r="C15" s="4" t="inlineStr">
        <is>
          <t xml:space="preserve"> </t>
        </is>
      </c>
      <c r="D15" s="4" t="inlineStr">
        <is>
          <t xml:space="preserve"> </t>
        </is>
      </c>
      <c r="E15" s="4" t="inlineStr">
        <is>
          <t xml:space="preserve"> </t>
        </is>
      </c>
    </row>
    <row r="16">
      <c r="A16" s="4" t="inlineStr">
        <is>
          <t>Revenue services net</t>
        </is>
      </c>
      <c r="B16" s="6" t="n">
        <v>974</v>
      </c>
      <c r="C16" s="6" t="n">
        <v>2605</v>
      </c>
      <c r="D16" s="6" t="n">
        <v>2212</v>
      </c>
      <c r="E16" s="6" t="n">
        <v>4550</v>
      </c>
    </row>
    <row r="17">
      <c r="A17" s="4" t="inlineStr">
        <is>
          <t>Revenue services net, percentage</t>
        </is>
      </c>
      <c r="B17" s="9" t="n">
        <v>0.11</v>
      </c>
      <c r="C17" s="9" t="n">
        <v>0.11</v>
      </c>
      <c r="D17" s="9" t="n">
        <v>0.11</v>
      </c>
      <c r="E17" s="9" t="n">
        <v>0.1</v>
      </c>
    </row>
    <row r="18">
      <c r="A18" s="4" t="inlineStr">
        <is>
          <t>HMO’s [Member]</t>
        </is>
      </c>
      <c r="B18" s="4" t="inlineStr">
        <is>
          <t xml:space="preserve"> </t>
        </is>
      </c>
      <c r="C18" s="4" t="inlineStr">
        <is>
          <t xml:space="preserve"> </t>
        </is>
      </c>
      <c r="D18" s="4" t="inlineStr">
        <is>
          <t xml:space="preserve"> </t>
        </is>
      </c>
      <c r="E18" s="4" t="inlineStr">
        <is>
          <t xml:space="preserve"> </t>
        </is>
      </c>
    </row>
    <row r="19">
      <c r="A19" s="3" t="inlineStr">
        <is>
          <t>Revenue category</t>
        </is>
      </c>
      <c r="B19" s="4" t="inlineStr">
        <is>
          <t xml:space="preserve"> </t>
        </is>
      </c>
      <c r="C19" s="4" t="inlineStr">
        <is>
          <t xml:space="preserve"> </t>
        </is>
      </c>
      <c r="D19" s="4" t="inlineStr">
        <is>
          <t xml:space="preserve"> </t>
        </is>
      </c>
      <c r="E19" s="4" t="inlineStr">
        <is>
          <t xml:space="preserve"> </t>
        </is>
      </c>
    </row>
    <row r="20">
      <c r="A20" s="4" t="inlineStr">
        <is>
          <t>Revenue services net</t>
        </is>
      </c>
      <c r="B20" s="6" t="n">
        <v>1313</v>
      </c>
      <c r="C20" s="6" t="n">
        <v>4029</v>
      </c>
      <c r="D20" s="6" t="n">
        <v>2929</v>
      </c>
      <c r="E20" s="6" t="n">
        <v>7206</v>
      </c>
    </row>
    <row r="21">
      <c r="A21" s="4" t="inlineStr">
        <is>
          <t>Revenue services net, percentage</t>
        </is>
      </c>
      <c r="B21" s="9" t="n">
        <v>0.15</v>
      </c>
      <c r="C21" s="9" t="n">
        <v>0.17</v>
      </c>
      <c r="D21" s="9" t="n">
        <v>0.15</v>
      </c>
      <c r="E21" s="9" t="n">
        <v>0.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products revenue by geography - Products revenue [Member]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 Recognition (Details) - Schedule of products revenue by geography [Line Items]</t>
        </is>
      </c>
      <c r="B3" s="4" t="inlineStr">
        <is>
          <t xml:space="preserve"> </t>
        </is>
      </c>
      <c r="C3" s="4" t="inlineStr">
        <is>
          <t xml:space="preserve"> </t>
        </is>
      </c>
      <c r="D3" s="4" t="inlineStr">
        <is>
          <t xml:space="preserve"> </t>
        </is>
      </c>
      <c r="E3" s="4" t="inlineStr">
        <is>
          <t xml:space="preserve"> </t>
        </is>
      </c>
    </row>
    <row r="4">
      <c r="A4" s="4" t="inlineStr">
        <is>
          <t>Products revenue</t>
        </is>
      </c>
      <c r="B4" s="6" t="n">
        <v>7514</v>
      </c>
      <c r="C4" s="6" t="n">
        <v>10372</v>
      </c>
      <c r="D4" s="6" t="n">
        <v>14617</v>
      </c>
      <c r="E4" s="6" t="n">
        <v>17150</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 Recognition (Details) - Schedule of products revenue by geography [Line Items]</t>
        </is>
      </c>
      <c r="B6" s="4" t="inlineStr">
        <is>
          <t xml:space="preserve"> </t>
        </is>
      </c>
      <c r="C6" s="4" t="inlineStr">
        <is>
          <t xml:space="preserve"> </t>
        </is>
      </c>
      <c r="D6" s="4" t="inlineStr">
        <is>
          <t xml:space="preserve"> </t>
        </is>
      </c>
      <c r="E6" s="4" t="inlineStr">
        <is>
          <t xml:space="preserve"> </t>
        </is>
      </c>
    </row>
    <row r="7">
      <c r="A7" s="4" t="inlineStr">
        <is>
          <t>Products revenue</t>
        </is>
      </c>
      <c r="B7" s="5" t="n">
        <v>4144</v>
      </c>
      <c r="C7" s="5" t="n">
        <v>6754</v>
      </c>
      <c r="D7" s="5" t="n">
        <v>8239</v>
      </c>
      <c r="E7" s="5" t="n">
        <v>10617</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 Recognition (Details) - Schedule of products revenue by geography [Line Items]</t>
        </is>
      </c>
      <c r="B9" s="4" t="inlineStr">
        <is>
          <t xml:space="preserve"> </t>
        </is>
      </c>
      <c r="C9" s="4" t="inlineStr">
        <is>
          <t xml:space="preserve"> </t>
        </is>
      </c>
      <c r="D9" s="4" t="inlineStr">
        <is>
          <t xml:space="preserve"> </t>
        </is>
      </c>
      <c r="E9" s="4" t="inlineStr">
        <is>
          <t xml:space="preserve"> </t>
        </is>
      </c>
    </row>
    <row r="10">
      <c r="A10" s="4" t="inlineStr">
        <is>
          <t>Products revenue</t>
        </is>
      </c>
      <c r="B10" s="5" t="n">
        <v>2277</v>
      </c>
      <c r="C10" s="5" t="n">
        <v>2401</v>
      </c>
      <c r="D10" s="5" t="n">
        <v>4181</v>
      </c>
      <c r="E10" s="5" t="n">
        <v>4407</v>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Revenue Recognition (Details) - Schedule of products revenue by geography [Line Items]</t>
        </is>
      </c>
      <c r="B12" s="4" t="inlineStr">
        <is>
          <t xml:space="preserve"> </t>
        </is>
      </c>
      <c r="C12" s="4" t="inlineStr">
        <is>
          <t xml:space="preserve"> </t>
        </is>
      </c>
      <c r="D12" s="4" t="inlineStr">
        <is>
          <t xml:space="preserve"> </t>
        </is>
      </c>
      <c r="E12" s="4" t="inlineStr">
        <is>
          <t xml:space="preserve"> </t>
        </is>
      </c>
    </row>
    <row r="13">
      <c r="A13" s="4" t="inlineStr">
        <is>
          <t>Products revenue</t>
        </is>
      </c>
      <c r="B13" s="6" t="n">
        <v>1093</v>
      </c>
      <c r="C13" s="6" t="n">
        <v>1217</v>
      </c>
      <c r="D13" s="6" t="n">
        <v>2197</v>
      </c>
      <c r="E13" s="6" t="n">
        <v>21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Statement of Cash Flows (Details) - USD ($) $ in Thousands</t>
        </is>
      </c>
      <c r="B1" s="2" t="inlineStr">
        <is>
          <t>6 Months Ended</t>
        </is>
      </c>
    </row>
    <row r="2">
      <c r="B2" s="2" t="inlineStr">
        <is>
          <t>Jan. 31, 2023</t>
        </is>
      </c>
      <c r="C2" s="2" t="inlineStr">
        <is>
          <t>Jan. 31, 2022</t>
        </is>
      </c>
    </row>
    <row r="3">
      <c r="A3" s="3" t="inlineStr">
        <is>
          <t>Supplemental Cash Flow Elements [Abstract]</t>
        </is>
      </c>
      <c r="B3" s="4" t="inlineStr">
        <is>
          <t xml:space="preserve"> </t>
        </is>
      </c>
      <c r="C3" s="4" t="inlineStr">
        <is>
          <t xml:space="preserve"> </t>
        </is>
      </c>
    </row>
    <row r="4">
      <c r="A4" s="4" t="inlineStr">
        <is>
          <t>Interest paid</t>
        </is>
      </c>
      <c r="B4" s="6" t="n">
        <v>106</v>
      </c>
      <c r="C4" s="6" t="n">
        <v>112</v>
      </c>
    </row>
    <row r="5">
      <c r="A5" s="4" t="inlineStr">
        <is>
          <t>Right of use assets and liabilities</t>
        </is>
      </c>
      <c r="B5" s="5" t="n">
        <v>2</v>
      </c>
      <c r="C5" s="5" t="n">
        <v>20</v>
      </c>
    </row>
    <row r="6">
      <c r="A6" s="4" t="inlineStr">
        <is>
          <t>Tax on capital paid</t>
        </is>
      </c>
      <c r="B6" s="6" t="n">
        <v>9</v>
      </c>
      <c r="C6" s="6" t="n">
        <v>1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an. 31, 2023</t>
        </is>
      </c>
      <c r="C1" s="2" t="inlineStr">
        <is>
          <t>Jul. 31, 2022</t>
        </is>
      </c>
    </row>
    <row r="2">
      <c r="A2" s="3" t="inlineStr">
        <is>
          <t>Schedule Of Inventories Abstract</t>
        </is>
      </c>
      <c r="B2" s="4" t="inlineStr">
        <is>
          <t xml:space="preserve"> </t>
        </is>
      </c>
      <c r="C2" s="4" t="inlineStr">
        <is>
          <t xml:space="preserve"> </t>
        </is>
      </c>
    </row>
    <row r="3">
      <c r="A3" s="4" t="inlineStr">
        <is>
          <t>Raw materials</t>
        </is>
      </c>
      <c r="B3" s="6" t="n">
        <v>1962</v>
      </c>
      <c r="C3" s="6" t="n">
        <v>1524</v>
      </c>
    </row>
    <row r="4">
      <c r="A4" s="4" t="inlineStr">
        <is>
          <t>Work in process</t>
        </is>
      </c>
      <c r="B4" s="5" t="n">
        <v>2748</v>
      </c>
      <c r="C4" s="5" t="n">
        <v>2459</v>
      </c>
    </row>
    <row r="5">
      <c r="A5" s="4" t="inlineStr">
        <is>
          <t>Finished products</t>
        </is>
      </c>
      <c r="B5" s="5" t="n">
        <v>11013</v>
      </c>
      <c r="C5" s="5" t="n">
        <v>11428</v>
      </c>
    </row>
    <row r="6">
      <c r="A6" s="4" t="inlineStr">
        <is>
          <t>Total inventories</t>
        </is>
      </c>
      <c r="B6" s="6" t="n">
        <v>15723</v>
      </c>
      <c r="C6" s="6" t="n">
        <v>154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Long-Lived Assets (Details) - USD ($) $ in Thousands</t>
        </is>
      </c>
      <c r="B1" s="2" t="inlineStr">
        <is>
          <t>Jan. 31, 2023</t>
        </is>
      </c>
      <c r="C1" s="2" t="inlineStr">
        <is>
          <t>Jul. 31, 2022</t>
        </is>
      </c>
    </row>
    <row r="2">
      <c r="A2" s="3" t="inlineStr">
        <is>
          <t>Goodwill [Abstract]</t>
        </is>
      </c>
      <c r="B2" s="4" t="inlineStr">
        <is>
          <t xml:space="preserve"> </t>
        </is>
      </c>
      <c r="C2" s="4" t="inlineStr">
        <is>
          <t xml:space="preserve"> </t>
        </is>
      </c>
    </row>
    <row r="3">
      <c r="A3" s="4" t="inlineStr">
        <is>
          <t>Goodwill</t>
        </is>
      </c>
      <c r="B3" s="6" t="n">
        <v>7452</v>
      </c>
      <c r="C3" s="6" t="n">
        <v>74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80" customWidth="1" min="6" max="6"/>
    <col width="22" customWidth="1" min="7" max="7"/>
    <col width="22" customWidth="1" min="8" max="8"/>
    <col width="22" customWidth="1" min="9" max="9"/>
    <col width="22" customWidth="1" min="10" max="10"/>
    <col width="24" customWidth="1" min="11" max="11"/>
  </cols>
  <sheetData>
    <row r="1">
      <c r="A1" s="1" t="inlineStr">
        <is>
          <t>Mortgage Debt and Long Term Debt, Net (Details) SFr in Thousands, $ in Thousands</t>
        </is>
      </c>
      <c r="B1" s="2" t="inlineStr">
        <is>
          <t>1 Months Ended</t>
        </is>
      </c>
    </row>
    <row r="2">
      <c r="B2" s="2" t="inlineStr">
        <is>
          <t>Sep. 30, 2022 USD ($)</t>
        </is>
      </c>
      <c r="C2" s="2" t="inlineStr">
        <is>
          <t>Sep. 30, 2022 CHF (SFr)</t>
        </is>
      </c>
      <c r="D2" s="2" t="inlineStr">
        <is>
          <t>Jun. 30, 2022 USD ($)</t>
        </is>
      </c>
      <c r="E2" s="2" t="inlineStr">
        <is>
          <t>Mar. 31, 2022 CHF (SFr)</t>
        </is>
      </c>
      <c r="F2" s="2" t="inlineStr">
        <is>
          <t>Sep. 29, 2021</t>
        </is>
      </c>
      <c r="G2" s="2" t="inlineStr">
        <is>
          <t>Jun. 30, 2021 USD ($)</t>
        </is>
      </c>
      <c r="H2" s="2" t="inlineStr">
        <is>
          <t>Nov. 30, 2018 USD ($)</t>
        </is>
      </c>
      <c r="I2" s="2" t="inlineStr">
        <is>
          <t>Jan. 31, 2023 USD ($)</t>
        </is>
      </c>
      <c r="J2" s="2" t="inlineStr">
        <is>
          <t>Apr. 30, 2020 USD ($)</t>
        </is>
      </c>
      <c r="K2" s="2" t="inlineStr">
        <is>
          <t>Apr. 30, 2020 CHF (SFr)</t>
        </is>
      </c>
    </row>
    <row r="3">
      <c r="A3" s="3" t="inlineStr">
        <is>
          <t>Mortgage Debt and Long Term Deb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reement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00</v>
      </c>
      <c r="I4" s="4" t="inlineStr">
        <is>
          <t xml:space="preserve"> </t>
        </is>
      </c>
      <c r="J4" s="4" t="inlineStr">
        <is>
          <t xml:space="preserve"> </t>
        </is>
      </c>
      <c r="K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row>
    <row r="6">
      <c r="A6" s="4" t="inlineStr">
        <is>
          <t>Bears a fixed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509</v>
      </c>
      <c r="I6" s="4" t="inlineStr">
        <is>
          <t xml:space="preserve"> </t>
        </is>
      </c>
      <c r="J6" s="4" t="inlineStr">
        <is>
          <t xml:space="preserve"> </t>
        </is>
      </c>
      <c r="K6" s="4" t="inlineStr">
        <is>
          <t xml:space="preserve"> </t>
        </is>
      </c>
    </row>
    <row r="7">
      <c r="A7" s="4" t="inlineStr">
        <is>
          <t>Payments of principal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v>
      </c>
      <c r="I7" s="4" t="inlineStr">
        <is>
          <t xml:space="preserve"> </t>
        </is>
      </c>
      <c r="J7" s="4" t="inlineStr">
        <is>
          <t xml:space="preserve"> </t>
        </is>
      </c>
      <c r="K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v>
      </c>
      <c r="I8" s="4" t="inlineStr">
        <is>
          <t xml:space="preserve"> </t>
        </is>
      </c>
      <c r="J8" s="4" t="inlineStr">
        <is>
          <t xml:space="preserve"> </t>
        </is>
      </c>
      <c r="K8" s="4" t="inlineStr">
        <is>
          <t xml:space="preserve"> </t>
        </is>
      </c>
    </row>
    <row r="9">
      <c r="A9" s="4" t="inlineStr">
        <is>
          <t>Unamortized debt issuanc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2</v>
      </c>
      <c r="J9" s="4" t="inlineStr">
        <is>
          <t xml:space="preserve"> </t>
        </is>
      </c>
      <c r="K9" s="4" t="inlineStr">
        <is>
          <t xml:space="preserve"> </t>
        </is>
      </c>
    </row>
    <row r="10">
      <c r="A10" s="4" t="inlineStr">
        <is>
          <t>Mortgag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902</v>
      </c>
      <c r="J10" s="4" t="inlineStr">
        <is>
          <t xml:space="preserve"> </t>
        </is>
      </c>
      <c r="K10" s="4" t="inlineStr">
        <is>
          <t xml:space="preserve"> </t>
        </is>
      </c>
    </row>
    <row r="11">
      <c r="A11" s="4" t="inlineStr">
        <is>
          <t>Cash collateral depos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v>
      </c>
      <c r="J11" s="4" t="inlineStr">
        <is>
          <t xml:space="preserve"> </t>
        </is>
      </c>
      <c r="K11" s="4" t="inlineStr">
        <is>
          <t xml:space="preserve"> </t>
        </is>
      </c>
    </row>
    <row r="12">
      <c r="A12" s="4" t="inlineStr">
        <is>
          <t>Liqui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0</v>
      </c>
      <c r="J12" s="4" t="inlineStr">
        <is>
          <t xml:space="preserve"> </t>
        </is>
      </c>
      <c r="K12" s="4" t="inlineStr">
        <is>
          <t xml:space="preserve"> </t>
        </is>
      </c>
    </row>
    <row r="13">
      <c r="A13" s="4" t="inlineStr">
        <is>
          <t>Description of loan</t>
        </is>
      </c>
      <c r="B13" s="4" t="inlineStr">
        <is>
          <t xml:space="preserve"> </t>
        </is>
      </c>
      <c r="C13" s="4" t="inlineStr">
        <is>
          <t xml:space="preserve"> </t>
        </is>
      </c>
      <c r="D13" s="4" t="inlineStr">
        <is>
          <t xml:space="preserve"> </t>
        </is>
      </c>
      <c r="E13" s="4" t="inlineStr">
        <is>
          <t xml:space="preserve"> </t>
        </is>
      </c>
      <c r="F13" s="4" t="inlineStr">
        <is>
          <t>Effective September 29, 2021, the Company and the mortgagee
agreed to further covenant restructuring whereby (a) the liquidity covenant was reduced to 150% of the loan principal (or approximately
$5,911 as of January 31, 2023) from $25,000 previously, and (b) the collateral requirement was increased from $750 to $1,000.</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ign exchange r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v>
      </c>
      <c r="K14" s="11" t="n">
        <v>400</v>
      </c>
    </row>
    <row r="15">
      <c r="A15" s="4" t="inlineStr">
        <is>
          <t>Bea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v>
      </c>
      <c r="J15" s="4" t="inlineStr">
        <is>
          <t xml:space="preserve"> </t>
        </is>
      </c>
      <c r="K15" s="4" t="inlineStr">
        <is>
          <t xml:space="preserve"> </t>
        </is>
      </c>
    </row>
    <row r="16">
      <c r="A16" s="4" t="inlineStr">
        <is>
          <t>Semiannual amortization payments (in Francs) | SFr</t>
        </is>
      </c>
      <c r="B16" s="4" t="inlineStr">
        <is>
          <t xml:space="preserve"> </t>
        </is>
      </c>
      <c r="C16" s="4" t="inlineStr">
        <is>
          <t xml:space="preserve"> </t>
        </is>
      </c>
      <c r="D16" s="4" t="inlineStr">
        <is>
          <t xml:space="preserve"> </t>
        </is>
      </c>
      <c r="E16" s="11" t="n">
        <v>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rates</t>
        </is>
      </c>
      <c r="B17" s="6" t="n">
        <v>35</v>
      </c>
      <c r="C17" s="11" t="n">
        <v>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income loan</t>
        </is>
      </c>
      <c r="B18" s="4" t="inlineStr">
        <is>
          <t xml:space="preserve"> </t>
        </is>
      </c>
      <c r="C18" s="4" t="inlineStr">
        <is>
          <t xml:space="preserve"> </t>
        </is>
      </c>
      <c r="D18" s="4" t="inlineStr">
        <is>
          <t xml:space="preserve"> </t>
        </is>
      </c>
      <c r="E18" s="4" t="inlineStr">
        <is>
          <t xml:space="preserve"> </t>
        </is>
      </c>
      <c r="F18" s="4" t="inlineStr">
        <is>
          <t xml:space="preserve"> </t>
        </is>
      </c>
      <c r="G18" s="6" t="n">
        <v>7000</v>
      </c>
      <c r="H18" s="4" t="inlineStr">
        <is>
          <t xml:space="preserve"> </t>
        </is>
      </c>
      <c r="I18" s="4" t="inlineStr">
        <is>
          <t xml:space="preserve"> </t>
        </is>
      </c>
      <c r="J18" s="4" t="inlineStr">
        <is>
          <t xml:space="preserve"> </t>
        </is>
      </c>
      <c r="K18" s="4" t="inlineStr">
        <is>
          <t xml:space="preserve"> </t>
        </is>
      </c>
    </row>
    <row r="19">
      <c r="A19" s="4" t="inlineStr">
        <is>
          <t>Audit loans</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itibank N.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Mortgage Debt and Long Term Debt, Ne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collateral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00</v>
      </c>
      <c r="K22" s="4" t="inlineStr">
        <is>
          <t xml:space="preserve"> </t>
        </is>
      </c>
    </row>
  </sheetData>
  <mergeCells count="3">
    <mergeCell ref="A1:A2"/>
    <mergeCell ref="B1:H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ortgage Debt and Long Term Debt, Net (Details) - Schedule of minimum future annual principal payments $ in Thousands</t>
        </is>
      </c>
      <c r="B1" s="2" t="inlineStr">
        <is>
          <t>Jan. 31, 2023 USD ($)</t>
        </is>
      </c>
    </row>
    <row r="2">
      <c r="A2" s="3" t="inlineStr">
        <is>
          <t>Schedule Of Minimum Future Annual Principal Payments Abstract</t>
        </is>
      </c>
      <c r="B2" s="4" t="inlineStr">
        <is>
          <t xml:space="preserve"> </t>
        </is>
      </c>
    </row>
    <row r="3">
      <c r="A3" s="4" t="inlineStr">
        <is>
          <t>2023</t>
        </is>
      </c>
      <c r="B3" s="6" t="n">
        <v>118</v>
      </c>
    </row>
    <row r="4">
      <c r="A4" s="4" t="inlineStr">
        <is>
          <t>2024</t>
        </is>
      </c>
      <c r="B4" s="5" t="n">
        <v>239</v>
      </c>
    </row>
    <row r="5">
      <c r="A5" s="4" t="inlineStr">
        <is>
          <t>2025</t>
        </is>
      </c>
      <c r="B5" s="5" t="n">
        <v>249</v>
      </c>
    </row>
    <row r="6">
      <c r="A6" s="4" t="inlineStr">
        <is>
          <t>2026</t>
        </is>
      </c>
      <c r="B6" s="5" t="n">
        <v>259</v>
      </c>
    </row>
    <row r="7">
      <c r="A7" s="4" t="inlineStr">
        <is>
          <t>2027</t>
        </is>
      </c>
      <c r="B7" s="5" t="n">
        <v>269</v>
      </c>
    </row>
    <row r="8">
      <c r="A8" s="4" t="inlineStr">
        <is>
          <t>Thereafter</t>
        </is>
      </c>
      <c r="B8" s="5" t="n">
        <v>3117</v>
      </c>
    </row>
    <row r="9">
      <c r="A9" s="4" t="inlineStr">
        <is>
          <t>Total principal payments</t>
        </is>
      </c>
      <c r="B9" s="5" t="n">
        <v>4251</v>
      </c>
    </row>
    <row r="10">
      <c r="A10" s="4" t="inlineStr">
        <is>
          <t>Less: current portion, included in other current liabilities and finance leases short term</t>
        </is>
      </c>
      <c r="B10" s="5" t="n">
        <v>-236</v>
      </c>
    </row>
    <row r="11">
      <c r="A11" s="4" t="inlineStr">
        <is>
          <t>unamortized mortgage cost</t>
        </is>
      </c>
      <c r="B11" s="5" t="n">
        <v>-42</v>
      </c>
    </row>
    <row r="12">
      <c r="A12" s="4" t="inlineStr">
        <is>
          <t>Mortgage debt - current and long term debt – net</t>
        </is>
      </c>
      <c r="B12" s="6" t="n">
        <v>39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338</v>
      </c>
      <c r="C4" s="6" t="n">
        <v>34046</v>
      </c>
      <c r="D4" s="6" t="n">
        <v>34614</v>
      </c>
      <c r="E4" s="6" t="n">
        <v>6056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5079</v>
      </c>
      <c r="C6" s="5" t="n">
        <v>17838</v>
      </c>
      <c r="D6" s="5" t="n">
        <v>29750</v>
      </c>
      <c r="E6" s="5" t="n">
        <v>33111</v>
      </c>
    </row>
    <row r="7">
      <c r="A7" s="4" t="inlineStr">
        <is>
          <t>Research and development</t>
        </is>
      </c>
      <c r="B7" s="5" t="n">
        <v>1431</v>
      </c>
      <c r="C7" s="5" t="n">
        <v>820</v>
      </c>
      <c r="D7" s="5" t="n">
        <v>2427</v>
      </c>
      <c r="E7" s="5" t="n">
        <v>1564</v>
      </c>
    </row>
    <row r="8">
      <c r="A8" s="4" t="inlineStr">
        <is>
          <t>Selling, general and administrative</t>
        </is>
      </c>
      <c r="B8" s="5" t="n">
        <v>11812</v>
      </c>
      <c r="C8" s="5" t="n">
        <v>14466</v>
      </c>
      <c r="D8" s="5" t="n">
        <v>23263</v>
      </c>
      <c r="E8" s="5" t="n">
        <v>25518</v>
      </c>
    </row>
    <row r="9">
      <c r="A9" s="4" t="inlineStr">
        <is>
          <t>Legal and related expense, net</t>
        </is>
      </c>
      <c r="B9" s="5" t="n">
        <v>995</v>
      </c>
      <c r="C9" s="5" t="n">
        <v>2845</v>
      </c>
      <c r="D9" s="5" t="n">
        <v>2066</v>
      </c>
      <c r="E9" s="5" t="n">
        <v>4127</v>
      </c>
    </row>
    <row r="10">
      <c r="A10" s="4" t="inlineStr">
        <is>
          <t>Total operating costs and expenses</t>
        </is>
      </c>
      <c r="B10" s="5" t="n">
        <v>29317</v>
      </c>
      <c r="C10" s="5" t="n">
        <v>35969</v>
      </c>
      <c r="D10" s="5" t="n">
        <v>57506</v>
      </c>
      <c r="E10" s="5" t="n">
        <v>64320</v>
      </c>
    </row>
    <row r="11">
      <c r="A11" s="4" t="inlineStr">
        <is>
          <t>Operating loss</t>
        </is>
      </c>
      <c r="B11" s="5" t="n">
        <v>-12979</v>
      </c>
      <c r="C11" s="5" t="n">
        <v>-1923</v>
      </c>
      <c r="D11" s="5" t="n">
        <v>-22892</v>
      </c>
      <c r="E11" s="5" t="n">
        <v>-375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net</t>
        </is>
      </c>
      <c r="B13" s="5" t="n">
        <v>62</v>
      </c>
      <c r="C13" s="5" t="n">
        <v>68</v>
      </c>
      <c r="D13" s="5" t="n">
        <v>132</v>
      </c>
      <c r="E13" s="5" t="n">
        <v>107</v>
      </c>
    </row>
    <row r="14">
      <c r="A14" s="4" t="inlineStr">
        <is>
          <t>Other</t>
        </is>
      </c>
      <c r="B14" s="5" t="n">
        <v>125</v>
      </c>
      <c r="C14" s="5" t="n">
        <v>-350</v>
      </c>
      <c r="D14" s="5" t="n">
        <v>130</v>
      </c>
      <c r="E14" s="5" t="n">
        <v>-495</v>
      </c>
    </row>
    <row r="15">
      <c r="A15" s="4" t="inlineStr">
        <is>
          <t>Foreign exchange (loss) gain</t>
        </is>
      </c>
      <c r="B15" s="5" t="n">
        <v>1472</v>
      </c>
      <c r="C15" s="5" t="n">
        <v>-450</v>
      </c>
      <c r="D15" s="5" t="n">
        <v>675</v>
      </c>
      <c r="E15" s="5" t="n">
        <v>-831</v>
      </c>
    </row>
    <row r="16">
      <c r="A16" s="4" t="inlineStr">
        <is>
          <t>Total other income (expense)</t>
        </is>
      </c>
      <c r="B16" s="5" t="n">
        <v>1659</v>
      </c>
      <c r="C16" s="5" t="n">
        <v>-732</v>
      </c>
      <c r="D16" s="5" t="n">
        <v>937</v>
      </c>
      <c r="E16" s="5" t="n">
        <v>-1219</v>
      </c>
    </row>
    <row r="17">
      <c r="A17" s="4" t="inlineStr">
        <is>
          <t>Loss before income taxes</t>
        </is>
      </c>
      <c r="B17" s="5" t="n">
        <v>-11320</v>
      </c>
      <c r="C17" s="5" t="n">
        <v>-2655</v>
      </c>
      <c r="D17" s="5" t="n">
        <v>-21955</v>
      </c>
      <c r="E17" s="5" t="n">
        <v>-4974</v>
      </c>
    </row>
    <row r="18">
      <c r="A18" s="4" t="inlineStr">
        <is>
          <t>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11320</v>
      </c>
      <c r="C19" s="6" t="n">
        <v>-2655</v>
      </c>
      <c r="D19" s="6" t="n">
        <v>-21955</v>
      </c>
      <c r="E19" s="6" t="n">
        <v>-4974</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7" t="n">
        <v>-0.23</v>
      </c>
      <c r="C21" s="7" t="n">
        <v>-0.05</v>
      </c>
      <c r="D21" s="7" t="n">
        <v>-0.45</v>
      </c>
      <c r="E21" s="8" t="n">
        <v>-0.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48729</v>
      </c>
      <c r="C23" s="5" t="n">
        <v>48472</v>
      </c>
      <c r="D23" s="5" t="n">
        <v>48725</v>
      </c>
      <c r="E23" s="5" t="n">
        <v>48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Leases (Details) - USD ($) $ in Thousands</t>
        </is>
      </c>
      <c r="B1" s="2" t="inlineStr">
        <is>
          <t>3 Months Ended</t>
        </is>
      </c>
      <c r="C1" s="2" t="inlineStr">
        <is>
          <t>6 Months Ended</t>
        </is>
      </c>
    </row>
    <row r="2">
      <c r="B2" s="2" t="inlineStr">
        <is>
          <t>Jan. 31, 2023</t>
        </is>
      </c>
      <c r="C2" s="2" t="inlineStr">
        <is>
          <t>Jan. 31, 2023</t>
        </is>
      </c>
      <c r="D2" s="2" t="inlineStr">
        <is>
          <t>Jul. 31, 2022</t>
        </is>
      </c>
    </row>
    <row r="3">
      <c r="A3" s="3" t="inlineStr">
        <is>
          <t>Leases (Details) [Line Items]</t>
        </is>
      </c>
      <c r="B3" s="4" t="inlineStr">
        <is>
          <t xml:space="preserve"> </t>
        </is>
      </c>
      <c r="C3" s="4" t="inlineStr">
        <is>
          <t xml:space="preserve"> </t>
        </is>
      </c>
      <c r="D3" s="4" t="inlineStr">
        <is>
          <t xml:space="preserve"> </t>
        </is>
      </c>
    </row>
    <row r="4">
      <c r="A4" s="4" t="inlineStr">
        <is>
          <t>Initial term</t>
        </is>
      </c>
      <c r="B4" s="4" t="inlineStr">
        <is>
          <t>12 months</t>
        </is>
      </c>
      <c r="C4" s="4" t="inlineStr">
        <is>
          <t>12 months</t>
        </is>
      </c>
      <c r="D4" s="4" t="inlineStr">
        <is>
          <t xml:space="preserve"> </t>
        </is>
      </c>
    </row>
    <row r="5">
      <c r="A5" s="4" t="inlineStr">
        <is>
          <t>Options to extend the leases</t>
        </is>
      </c>
      <c r="B5" s="4" t="inlineStr">
        <is>
          <t xml:space="preserve"> </t>
        </is>
      </c>
      <c r="C5" s="4" t="inlineStr">
        <is>
          <t>5 years</t>
        </is>
      </c>
      <c r="D5" s="4" t="inlineStr">
        <is>
          <t xml:space="preserve"> </t>
        </is>
      </c>
    </row>
    <row r="6">
      <c r="A6" s="4" t="inlineStr">
        <is>
          <t>Accumulated amortization of finance lease assets</t>
        </is>
      </c>
      <c r="B6" s="6" t="n">
        <v>248</v>
      </c>
      <c r="C6" s="6" t="n">
        <v>248</v>
      </c>
      <c r="D6" s="6" t="n">
        <v>210</v>
      </c>
    </row>
    <row r="7">
      <c r="A7" s="4" t="inlineStr">
        <is>
          <t>Sublease income</t>
        </is>
      </c>
      <c r="B7" s="6" t="n">
        <v>114</v>
      </c>
      <c r="C7" s="6" t="n">
        <v>114</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Lease term of contract</t>
        </is>
      </c>
      <c r="B10" s="4" t="inlineStr">
        <is>
          <t xml:space="preserve"> </t>
        </is>
      </c>
      <c r="C10" s="4" t="inlineStr">
        <is>
          <t>1 year</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Details) [Line Items]</t>
        </is>
      </c>
      <c r="B12" s="4" t="inlineStr">
        <is>
          <t xml:space="preserve"> </t>
        </is>
      </c>
      <c r="C12" s="4" t="inlineStr">
        <is>
          <t xml:space="preserve"> </t>
        </is>
      </c>
      <c r="D12" s="4" t="inlineStr">
        <is>
          <t xml:space="preserve"> </t>
        </is>
      </c>
    </row>
    <row r="13">
      <c r="A13" s="4" t="inlineStr">
        <is>
          <t>Lease term of contract</t>
        </is>
      </c>
      <c r="B13" s="4" t="inlineStr">
        <is>
          <t xml:space="preserve"> </t>
        </is>
      </c>
      <c r="C13" s="4" t="inlineStr">
        <is>
          <t>6 years</t>
        </is>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Details) - Schedule of lease agreements include rental payments - USD ($) $ in Thousands</t>
        </is>
      </c>
      <c r="C1" s="2" t="inlineStr">
        <is>
          <t>Jan. 31, 2023</t>
        </is>
      </c>
      <c r="D1" s="2" t="inlineStr">
        <is>
          <t>Jul. 31, 2022</t>
        </is>
      </c>
    </row>
    <row r="2">
      <c r="A2" s="3" t="inlineStr">
        <is>
          <t>Assets</t>
        </is>
      </c>
      <c r="C2" s="4" t="inlineStr">
        <is>
          <t xml:space="preserve"> </t>
        </is>
      </c>
      <c r="D2" s="4" t="inlineStr">
        <is>
          <t xml:space="preserve"> </t>
        </is>
      </c>
    </row>
    <row r="3">
      <c r="A3" s="4" t="inlineStr">
        <is>
          <t>Operating, Right-of-use assets</t>
        </is>
      </c>
      <c r="C3" s="6" t="n">
        <v>13569</v>
      </c>
      <c r="D3" s="6" t="n">
        <v>15174</v>
      </c>
    </row>
    <row r="4">
      <c r="A4" s="4" t="inlineStr">
        <is>
          <t>Finance, Property, plant and equipment, net</t>
        </is>
      </c>
      <c r="B4" s="4" t="inlineStr">
        <is>
          <t>[1]</t>
        </is>
      </c>
      <c r="C4" s="5" t="n">
        <v>134</v>
      </c>
      <c r="D4" s="5" t="n">
        <v>172</v>
      </c>
    </row>
    <row r="5">
      <c r="A5" s="4" t="inlineStr">
        <is>
          <t>Total lease assets</t>
        </is>
      </c>
      <c r="C5" s="5" t="n">
        <v>13703</v>
      </c>
      <c r="D5" s="5" t="n">
        <v>15346</v>
      </c>
    </row>
    <row r="6">
      <c r="A6" s="3" t="inlineStr">
        <is>
          <t>Current:</t>
        </is>
      </c>
      <c r="C6" s="4" t="inlineStr">
        <is>
          <t xml:space="preserve"> </t>
        </is>
      </c>
      <c r="D6" s="4" t="inlineStr">
        <is>
          <t xml:space="preserve"> </t>
        </is>
      </c>
    </row>
    <row r="7">
      <c r="A7" s="4" t="inlineStr">
        <is>
          <t>Operating, Current portion of operating lease liabilities</t>
        </is>
      </c>
      <c r="C7" s="5" t="n">
        <v>3425</v>
      </c>
      <c r="D7" s="5" t="n">
        <v>3432</v>
      </c>
    </row>
    <row r="8">
      <c r="A8" s="4" t="inlineStr">
        <is>
          <t>Finance, Finance leases short term</t>
        </is>
      </c>
      <c r="C8" s="5" t="n">
        <v>78</v>
      </c>
      <c r="D8" s="5" t="n">
        <v>81</v>
      </c>
    </row>
    <row r="9">
      <c r="A9" s="3" t="inlineStr">
        <is>
          <t>Non-current:</t>
        </is>
      </c>
      <c r="C9" s="4" t="inlineStr">
        <is>
          <t xml:space="preserve"> </t>
        </is>
      </c>
      <c r="D9" s="4" t="inlineStr">
        <is>
          <t xml:space="preserve"> </t>
        </is>
      </c>
    </row>
    <row r="10">
      <c r="A10" s="4" t="inlineStr">
        <is>
          <t>Operating, Operating lease liabilities, non-current</t>
        </is>
      </c>
      <c r="C10" s="5" t="n">
        <v>11132</v>
      </c>
      <c r="D10" s="5" t="n">
        <v>12729</v>
      </c>
    </row>
    <row r="11">
      <c r="A11" s="4" t="inlineStr">
        <is>
          <t>Finance, Other liabilities and finance leases long term</t>
        </is>
      </c>
      <c r="C11" s="4" t="inlineStr">
        <is>
          <t xml:space="preserve"> </t>
        </is>
      </c>
      <c r="D11" s="5" t="n">
        <v>39</v>
      </c>
    </row>
    <row r="12">
      <c r="A12" s="4" t="inlineStr">
        <is>
          <t>Total lease liabilities</t>
        </is>
      </c>
      <c r="C12" s="6" t="n">
        <v>14635</v>
      </c>
      <c r="D12" s="6" t="n">
        <v>16281</v>
      </c>
    </row>
    <row r="13"/>
    <row r="14">
      <c r="A14" s="4" t="inlineStr">
        <is>
          <t>[1] Accumulated
amortization of finance lease assets was approximately $248 and $210 as of January 31, 2023 and July 31, 2022, respectively.</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components of lease cost - USD ($) $ in Thousands</t>
        </is>
      </c>
      <c r="C1" s="2" t="inlineStr">
        <is>
          <t>3 Months Ended</t>
        </is>
      </c>
      <c r="E1" s="2" t="inlineStr">
        <is>
          <t>6 Months Ended</t>
        </is>
      </c>
    </row>
    <row r="2">
      <c r="C2" s="2" t="inlineStr">
        <is>
          <t>Jan. 31, 2023</t>
        </is>
      </c>
      <c r="D2" s="2" t="inlineStr">
        <is>
          <t>Jan. 31, 2022</t>
        </is>
      </c>
      <c r="E2" s="2" t="inlineStr">
        <is>
          <t>Jan. 31, 2023</t>
        </is>
      </c>
      <c r="F2" s="2" t="inlineStr">
        <is>
          <t>Jan. 31, 2022</t>
        </is>
      </c>
    </row>
    <row r="3">
      <c r="A3" s="3" t="inlineStr">
        <is>
          <t>Schedule Of Components Of Lease Cost Abstract</t>
        </is>
      </c>
      <c r="C3" s="4" t="inlineStr">
        <is>
          <t xml:space="preserve"> </t>
        </is>
      </c>
      <c r="D3" s="4" t="inlineStr">
        <is>
          <t xml:space="preserve"> </t>
        </is>
      </c>
      <c r="E3" s="4" t="inlineStr">
        <is>
          <t xml:space="preserve"> </t>
        </is>
      </c>
      <c r="F3" s="4" t="inlineStr">
        <is>
          <t xml:space="preserve"> </t>
        </is>
      </c>
    </row>
    <row r="4">
      <c r="A4" s="4" t="inlineStr">
        <is>
          <t>Operating lease cost – net</t>
        </is>
      </c>
      <c r="B4" s="4" t="inlineStr">
        <is>
          <t>[1]</t>
        </is>
      </c>
      <c r="C4" s="6" t="n">
        <v>912</v>
      </c>
      <c r="D4" s="6" t="n">
        <v>1129</v>
      </c>
      <c r="E4" s="6" t="n">
        <v>1960</v>
      </c>
      <c r="F4" s="6" t="n">
        <v>2287</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9</v>
      </c>
      <c r="D6" s="5" t="n">
        <v>19</v>
      </c>
      <c r="E6" s="5" t="n">
        <v>38</v>
      </c>
      <c r="F6" s="5" t="n">
        <v>38</v>
      </c>
    </row>
    <row r="7">
      <c r="A7" s="4" t="inlineStr">
        <is>
          <t>Interest on lease liabilities</t>
        </is>
      </c>
      <c r="C7" s="5" t="n">
        <v>1</v>
      </c>
      <c r="D7" s="5" t="n">
        <v>2</v>
      </c>
      <c r="E7" s="5" t="n">
        <v>3</v>
      </c>
      <c r="F7" s="5" t="n">
        <v>5</v>
      </c>
    </row>
    <row r="8">
      <c r="A8" s="4" t="inlineStr">
        <is>
          <t>Total lease cost</t>
        </is>
      </c>
      <c r="C8" s="6" t="n">
        <v>932</v>
      </c>
      <c r="D8" s="6" t="n">
        <v>1150</v>
      </c>
      <c r="E8" s="6" t="n">
        <v>2001</v>
      </c>
      <c r="F8" s="6" t="n">
        <v>2330</v>
      </c>
    </row>
    <row r="9"/>
    <row r="10">
      <c r="A10" s="4" t="inlineStr">
        <is>
          <t>[1]Net of $114 sublease income for the three and six months
ended January 31, 2023.</t>
        </is>
      </c>
    </row>
  </sheetData>
  <mergeCells count="5">
    <mergeCell ref="A1:B2"/>
    <mergeCell ref="C1:D1"/>
    <mergeCell ref="E1:F1"/>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Leases (Details) - Schedule of lease liabilities $ in Thousands</t>
        </is>
      </c>
      <c r="B1" s="2" t="inlineStr">
        <is>
          <t>Jan. 31, 2023 USD ($)</t>
        </is>
      </c>
    </row>
    <row r="2">
      <c r="A2" s="3" t="inlineStr">
        <is>
          <t>Schedule Of Lease Liabilities Abstract</t>
        </is>
      </c>
      <c r="B2" s="4" t="inlineStr">
        <is>
          <t xml:space="preserve"> </t>
        </is>
      </c>
    </row>
    <row r="3">
      <c r="A3" s="4" t="inlineStr">
        <is>
          <t>2023, Operating leases</t>
        </is>
      </c>
      <c r="B3" s="6" t="n">
        <v>2080</v>
      </c>
    </row>
    <row r="4">
      <c r="A4" s="4" t="inlineStr">
        <is>
          <t>2023, Finance leases</t>
        </is>
      </c>
      <c r="B4" s="5" t="n">
        <v>44</v>
      </c>
    </row>
    <row r="5">
      <c r="A5" s="4" t="inlineStr">
        <is>
          <t>2023, Total</t>
        </is>
      </c>
      <c r="B5" s="5" t="n">
        <v>2124</v>
      </c>
    </row>
    <row r="6">
      <c r="A6" s="4" t="inlineStr">
        <is>
          <t>2024, Operating leases</t>
        </is>
      </c>
      <c r="B6" s="5" t="n">
        <v>3874</v>
      </c>
    </row>
    <row r="7">
      <c r="A7" s="4" t="inlineStr">
        <is>
          <t>2024, Finance leases</t>
        </is>
      </c>
      <c r="B7" s="5" t="n">
        <v>36</v>
      </c>
    </row>
    <row r="8">
      <c r="A8" s="4" t="inlineStr">
        <is>
          <t>2024, Total</t>
        </is>
      </c>
      <c r="B8" s="5" t="n">
        <v>3910</v>
      </c>
    </row>
    <row r="9">
      <c r="A9" s="4" t="inlineStr">
        <is>
          <t>2025, Operating leases</t>
        </is>
      </c>
      <c r="B9" s="5" t="n">
        <v>3541</v>
      </c>
    </row>
    <row r="10">
      <c r="A10" s="4" t="inlineStr">
        <is>
          <t>2025, Finance leases</t>
        </is>
      </c>
      <c r="B10" s="4" t="inlineStr">
        <is>
          <t xml:space="preserve"> </t>
        </is>
      </c>
    </row>
    <row r="11">
      <c r="A11" s="4" t="inlineStr">
        <is>
          <t>2025, Total</t>
        </is>
      </c>
      <c r="B11" s="5" t="n">
        <v>3541</v>
      </c>
    </row>
    <row r="12">
      <c r="A12" s="4" t="inlineStr">
        <is>
          <t>2026, Operating leases</t>
        </is>
      </c>
      <c r="B12" s="5" t="n">
        <v>3351</v>
      </c>
    </row>
    <row r="13">
      <c r="A13" s="4" t="inlineStr">
        <is>
          <t>2026, Finance leases</t>
        </is>
      </c>
      <c r="B13" s="4" t="inlineStr">
        <is>
          <t xml:space="preserve"> </t>
        </is>
      </c>
    </row>
    <row r="14">
      <c r="A14" s="4" t="inlineStr">
        <is>
          <t>2026, Total</t>
        </is>
      </c>
      <c r="B14" s="5" t="n">
        <v>3351</v>
      </c>
    </row>
    <row r="15">
      <c r="A15" s="4" t="inlineStr">
        <is>
          <t>2027, Operating leases</t>
        </is>
      </c>
      <c r="B15" s="5" t="n">
        <v>2507</v>
      </c>
    </row>
    <row r="16">
      <c r="A16" s="4" t="inlineStr">
        <is>
          <t>2027, Finance leases</t>
        </is>
      </c>
      <c r="B16" s="4" t="inlineStr">
        <is>
          <t xml:space="preserve"> </t>
        </is>
      </c>
    </row>
    <row r="17">
      <c r="A17" s="4" t="inlineStr">
        <is>
          <t>2027, Total</t>
        </is>
      </c>
      <c r="B17" s="5" t="n">
        <v>2507</v>
      </c>
    </row>
    <row r="18">
      <c r="A18" s="4" t="inlineStr">
        <is>
          <t>Thereafter, Operating leases</t>
        </is>
      </c>
      <c r="B18" s="5" t="n">
        <v>808</v>
      </c>
    </row>
    <row r="19">
      <c r="A19" s="4" t="inlineStr">
        <is>
          <t>Thereafter, Finance lease</t>
        </is>
      </c>
      <c r="B19" s="4" t="inlineStr">
        <is>
          <t xml:space="preserve"> </t>
        </is>
      </c>
    </row>
    <row r="20">
      <c r="A20" s="4" t="inlineStr">
        <is>
          <t>Thereafter, Total</t>
        </is>
      </c>
      <c r="B20" s="5" t="n">
        <v>808</v>
      </c>
    </row>
    <row r="21">
      <c r="A21" s="4" t="inlineStr">
        <is>
          <t>Total lease payments, Operating leases</t>
        </is>
      </c>
      <c r="B21" s="5" t="n">
        <v>16161</v>
      </c>
    </row>
    <row r="22">
      <c r="A22" s="4" t="inlineStr">
        <is>
          <t>Total lease payments, Finance leases</t>
        </is>
      </c>
      <c r="B22" s="5" t="n">
        <v>80</v>
      </c>
    </row>
    <row r="23">
      <c r="A23" s="4" t="inlineStr">
        <is>
          <t>Total lease payments, Total</t>
        </is>
      </c>
      <c r="B23" s="5" t="n">
        <v>16241</v>
      </c>
    </row>
    <row r="24">
      <c r="A24" s="4" t="inlineStr">
        <is>
          <t>Less: Interest, Operating leases</t>
        </is>
      </c>
      <c r="B24" s="5" t="n">
        <v>-1604</v>
      </c>
      <c r="C24" s="4" t="inlineStr">
        <is>
          <t>[1]</t>
        </is>
      </c>
    </row>
    <row r="25">
      <c r="A25" s="4" t="inlineStr">
        <is>
          <t>Less: Interest, Finance leases</t>
        </is>
      </c>
      <c r="B25" s="5" t="n">
        <v>-2</v>
      </c>
      <c r="C25" s="4" t="inlineStr">
        <is>
          <t>[1]</t>
        </is>
      </c>
    </row>
    <row r="26">
      <c r="A26" s="4" t="inlineStr">
        <is>
          <t>Less: Interest, Total</t>
        </is>
      </c>
      <c r="B26" s="5" t="n">
        <v>-1576</v>
      </c>
      <c r="C26" s="4" t="inlineStr">
        <is>
          <t>[1]</t>
        </is>
      </c>
    </row>
    <row r="27">
      <c r="A27" s="4" t="inlineStr">
        <is>
          <t>Present value of lease liabilities, Operating leases</t>
        </is>
      </c>
      <c r="B27" s="5" t="n">
        <v>14557</v>
      </c>
    </row>
    <row r="28">
      <c r="A28" s="4" t="inlineStr">
        <is>
          <t>Present value of lease liabilities, Finance leases</t>
        </is>
      </c>
      <c r="B28" s="5" t="n">
        <v>78</v>
      </c>
    </row>
    <row r="29">
      <c r="A29" s="4" t="inlineStr">
        <is>
          <t>Present value of lease liabilities, Total</t>
        </is>
      </c>
      <c r="B29" s="6" t="n">
        <v>14665</v>
      </c>
    </row>
    <row r="30"/>
    <row r="31">
      <c r="A31" s="4" t="inlineStr">
        <is>
          <t>[1] Primarily
calculated using the Company’s incremental borrowing rate.</t>
        </is>
      </c>
    </row>
  </sheetData>
  <mergeCells count="3">
    <mergeCell ref="B1:C1"/>
    <mergeCell ref="A30:C30"/>
    <mergeCell ref="A31:C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eases (Details) - Schedule of lease term and discount rate</t>
        </is>
      </c>
      <c r="B1" s="2" t="inlineStr">
        <is>
          <t>Jan. 31, 2023</t>
        </is>
      </c>
      <c r="C1" s="2" t="inlineStr">
        <is>
          <t>Jan. 31, 2022</t>
        </is>
      </c>
    </row>
    <row r="2">
      <c r="A2" s="3" t="inlineStr">
        <is>
          <t>Weighted-average remaining lease term (years):</t>
        </is>
      </c>
      <c r="B2" s="4" t="inlineStr">
        <is>
          <t xml:space="preserve"> </t>
        </is>
      </c>
      <c r="C2" s="4" t="inlineStr">
        <is>
          <t xml:space="preserve"> </t>
        </is>
      </c>
    </row>
    <row r="3">
      <c r="A3" s="4" t="inlineStr">
        <is>
          <t>Operating leases</t>
        </is>
      </c>
      <c r="B3" s="4" t="inlineStr">
        <is>
          <t>4 years 3 months 18 days</t>
        </is>
      </c>
      <c r="C3" s="4" t="inlineStr">
        <is>
          <t>5 years 2 months 12 days</t>
        </is>
      </c>
    </row>
    <row r="4">
      <c r="A4" s="4" t="inlineStr">
        <is>
          <t>Finance leases</t>
        </is>
      </c>
      <c r="B4" s="4" t="inlineStr">
        <is>
          <t>10 months 24 days</t>
        </is>
      </c>
      <c r="C4" s="4" t="inlineStr">
        <is>
          <t>2 years</t>
        </is>
      </c>
    </row>
    <row r="5">
      <c r="A5" s="3" t="inlineStr">
        <is>
          <t>Weighted-average discount rate:</t>
        </is>
      </c>
      <c r="B5" s="4" t="inlineStr">
        <is>
          <t xml:space="preserve"> </t>
        </is>
      </c>
      <c r="C5" s="4" t="inlineStr">
        <is>
          <t xml:space="preserve"> </t>
        </is>
      </c>
    </row>
    <row r="6">
      <c r="A6" s="4" t="inlineStr">
        <is>
          <t>Operating leases</t>
        </is>
      </c>
      <c r="B6" s="10" t="n">
        <v>0.0496</v>
      </c>
      <c r="C6" s="10" t="n">
        <v>0.0498</v>
      </c>
    </row>
    <row r="7">
      <c r="A7" s="4" t="inlineStr">
        <is>
          <t>Finance leases</t>
        </is>
      </c>
      <c r="B7" s="10" t="n">
        <v>0.0295</v>
      </c>
      <c r="C7" s="10" t="n">
        <v>0.05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31, 2023</t>
        </is>
      </c>
      <c r="C1" s="2" t="inlineStr">
        <is>
          <t>Jul. 31, 2022</t>
        </is>
      </c>
    </row>
    <row r="2">
      <c r="A2" s="3" t="inlineStr">
        <is>
          <t>Payables and Accruals [Abstract]</t>
        </is>
      </c>
      <c r="B2" s="4" t="inlineStr">
        <is>
          <t xml:space="preserve"> </t>
        </is>
      </c>
      <c r="C2" s="4" t="inlineStr">
        <is>
          <t xml:space="preserve"> </t>
        </is>
      </c>
    </row>
    <row r="3">
      <c r="A3" s="4" t="inlineStr">
        <is>
          <t>Reserves amount</t>
        </is>
      </c>
      <c r="B3" s="6" t="n">
        <v>340</v>
      </c>
      <c r="C3" s="6" t="n">
        <v>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an. 31, 2023</t>
        </is>
      </c>
      <c r="C1" s="2" t="inlineStr">
        <is>
          <t>Jul. 31, 2022</t>
        </is>
      </c>
    </row>
    <row r="2">
      <c r="A2" s="3" t="inlineStr">
        <is>
          <t>Schedule Of Accrued Liabilities Abstract</t>
        </is>
      </c>
      <c r="B2" s="4" t="inlineStr">
        <is>
          <t xml:space="preserve"> </t>
        </is>
      </c>
      <c r="C2" s="4" t="inlineStr">
        <is>
          <t xml:space="preserve"> </t>
        </is>
      </c>
    </row>
    <row r="3">
      <c r="A3" s="4" t="inlineStr">
        <is>
          <t>Payroll, benefits, and commissions</t>
        </is>
      </c>
      <c r="B3" s="6" t="n">
        <v>5312</v>
      </c>
      <c r="C3" s="6" t="n">
        <v>4912</v>
      </c>
    </row>
    <row r="4">
      <c r="A4" s="4" t="inlineStr">
        <is>
          <t>Professional fees</t>
        </is>
      </c>
      <c r="B4" s="5" t="n">
        <v>1090</v>
      </c>
      <c r="C4" s="5" t="n">
        <v>801</v>
      </c>
    </row>
    <row r="5">
      <c r="A5" s="4" t="inlineStr">
        <is>
          <t>Legal</t>
        </is>
      </c>
      <c r="B5" s="5" t="n">
        <v>3099</v>
      </c>
      <c r="C5" s="5" t="n">
        <v>4523</v>
      </c>
    </row>
    <row r="6">
      <c r="A6" s="4" t="inlineStr">
        <is>
          <t>Other</t>
        </is>
      </c>
      <c r="B6" s="5" t="n">
        <v>2089</v>
      </c>
      <c r="C6" s="5" t="n">
        <v>2064</v>
      </c>
    </row>
    <row r="7">
      <c r="A7" s="4" t="inlineStr">
        <is>
          <t>Accrued liabilities</t>
        </is>
      </c>
      <c r="B7" s="6" t="n">
        <v>11590</v>
      </c>
      <c r="C7" s="6" t="n">
        <v>1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80" customWidth="1" min="2" max="2"/>
    <col width="15"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Equity (Details) - USD ($)</t>
        </is>
      </c>
      <c r="C1" s="2" t="inlineStr">
        <is>
          <t>1 Months Ended</t>
        </is>
      </c>
      <c r="D1" s="2" t="inlineStr">
        <is>
          <t>3 Months Ended</t>
        </is>
      </c>
      <c r="F1" s="2" t="inlineStr">
        <is>
          <t>6 Months Ended</t>
        </is>
      </c>
    </row>
    <row r="2">
      <c r="B2" s="2" t="inlineStr">
        <is>
          <t>Oct. 07, 2020</t>
        </is>
      </c>
      <c r="C2" s="2" t="inlineStr">
        <is>
          <t>Jan. 31, 2018</t>
        </is>
      </c>
      <c r="D2" s="2" t="inlineStr">
        <is>
          <t>Jan. 31, 2023</t>
        </is>
      </c>
      <c r="E2" s="2" t="inlineStr">
        <is>
          <t>Jan. 31, 2022</t>
        </is>
      </c>
      <c r="F2" s="2" t="inlineStr">
        <is>
          <t>Jan. 31, 2023</t>
        </is>
      </c>
      <c r="G2" s="2" t="inlineStr">
        <is>
          <t>Jan. 31, 2022</t>
        </is>
      </c>
      <c r="H2" s="2" t="inlineStr">
        <is>
          <t>Jul. 31, 2022</t>
        </is>
      </c>
      <c r="I2" s="2" t="inlineStr">
        <is>
          <t>Sep. 30, 2017</t>
        </is>
      </c>
      <c r="J2" s="2" t="inlineStr">
        <is>
          <t>Jan. 31, 201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7" t="n">
        <v>0.01</v>
      </c>
      <c r="E4" s="4" t="inlineStr">
        <is>
          <t xml:space="preserve"> </t>
        </is>
      </c>
      <c r="F4" s="7" t="n">
        <v>0.01</v>
      </c>
      <c r="G4" s="4" t="inlineStr">
        <is>
          <t xml:space="preserve"> </t>
        </is>
      </c>
      <c r="H4" s="7" t="n">
        <v>0.01</v>
      </c>
      <c r="I4" s="4" t="inlineStr">
        <is>
          <t xml:space="preserve"> </t>
        </is>
      </c>
      <c r="J4" s="4" t="inlineStr">
        <is>
          <t xml:space="preserve"> </t>
        </is>
      </c>
    </row>
    <row r="5">
      <c r="A5" s="4" t="inlineStr">
        <is>
          <t>Percentage of commission payable on equity offering</t>
        </is>
      </c>
      <c r="B5" s="4" t="inlineStr">
        <is>
          <t xml:space="preserve"> </t>
        </is>
      </c>
      <c r="C5" s="4" t="inlineStr">
        <is>
          <t xml:space="preserve"> </t>
        </is>
      </c>
      <c r="D5" s="4" t="inlineStr">
        <is>
          <t xml:space="preserve"> </t>
        </is>
      </c>
      <c r="E5" s="4" t="inlineStr">
        <is>
          <t xml:space="preserve"> </t>
        </is>
      </c>
      <c r="F5" s="9" t="n">
        <v>0.03</v>
      </c>
      <c r="G5" s="4" t="inlineStr">
        <is>
          <t xml:space="preserve"> </t>
        </is>
      </c>
      <c r="H5" s="4" t="inlineStr">
        <is>
          <t xml:space="preserve"> </t>
        </is>
      </c>
      <c r="I5" s="4" t="inlineStr">
        <is>
          <t xml:space="preserve"> </t>
        </is>
      </c>
      <c r="J5" s="4" t="inlineStr">
        <is>
          <t xml:space="preserve"> </t>
        </is>
      </c>
    </row>
    <row r="6">
      <c r="A6" s="4" t="inlineStr">
        <is>
          <t>Common stock available for grant, description</t>
        </is>
      </c>
      <c r="B6" s="4" t="inlineStr">
        <is>
          <t>The amendment and restatement of the Amended and Restated 2011 Plan was for purposes of, among other
things, (i) increasing the shares of common stock available for grant under the Amended and Restated 2011 Plan by an additional 4,000,000
shares of common stock bringing the total number of shares available for grant to 9,000,000 shares of common stock and (ii) extending
the term of the Amended and Restated 2011 Plan until October 7, 203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granted (in Shares)</t>
        </is>
      </c>
      <c r="B7" s="4" t="inlineStr">
        <is>
          <t xml:space="preserve"> </t>
        </is>
      </c>
      <c r="C7" s="4" t="inlineStr">
        <is>
          <t xml:space="preserve"> </t>
        </is>
      </c>
      <c r="D7" s="5" t="n">
        <v>3874000</v>
      </c>
      <c r="E7" s="4" t="inlineStr">
        <is>
          <t xml:space="preserve"> </t>
        </is>
      </c>
      <c r="F7" s="5" t="n">
        <v>3874000</v>
      </c>
      <c r="G7" s="4" t="inlineStr">
        <is>
          <t xml:space="preserve"> </t>
        </is>
      </c>
      <c r="H7" s="4" t="inlineStr">
        <is>
          <t xml:space="preserve"> </t>
        </is>
      </c>
      <c r="I7" s="4" t="inlineStr">
        <is>
          <t xml:space="preserve"> </t>
        </is>
      </c>
      <c r="J7" s="4" t="inlineStr">
        <is>
          <t xml:space="preserve"> </t>
        </is>
      </c>
    </row>
    <row r="8">
      <c r="A8" s="4" t="inlineStr">
        <is>
          <t>Excess tax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future compensation cost</t>
        </is>
      </c>
      <c r="B9" s="4" t="inlineStr">
        <is>
          <t xml:space="preserve"> </t>
        </is>
      </c>
      <c r="C9" s="4" t="inlineStr">
        <is>
          <t xml:space="preserve"> </t>
        </is>
      </c>
      <c r="D9" s="5" t="n">
        <v>2344</v>
      </c>
      <c r="E9" s="4" t="inlineStr">
        <is>
          <t xml:space="preserve"> </t>
        </is>
      </c>
      <c r="F9" s="6" t="n">
        <v>2344</v>
      </c>
      <c r="G9" s="4" t="inlineStr">
        <is>
          <t xml:space="preserve"> </t>
        </is>
      </c>
      <c r="H9" s="4" t="inlineStr">
        <is>
          <t xml:space="preserve"> </t>
        </is>
      </c>
      <c r="I9" s="4" t="inlineStr">
        <is>
          <t xml:space="preserve"> </t>
        </is>
      </c>
      <c r="J9" s="4" t="inlineStr">
        <is>
          <t xml:space="preserve"> </t>
        </is>
      </c>
    </row>
    <row r="10">
      <c r="A10" s="4" t="inlineStr">
        <is>
          <t>Weighted average remaining life of approximately</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row>
    <row r="11">
      <c r="A11" s="4" t="inlineStr">
        <is>
          <t>2011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0</v>
      </c>
    </row>
    <row r="14">
      <c r="A14" s="4" t="inlineStr">
        <is>
          <t>Shares of common stock (in Shares)</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available for grants (in Shares)</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uthorized common stock that may be issued and sold under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9200000</v>
      </c>
      <c r="J18" s="4" t="inlineStr">
        <is>
          <t xml:space="preserve"> </t>
        </is>
      </c>
    </row>
    <row r="19">
      <c r="A19" s="4" t="inlineStr">
        <is>
          <t>Phantom Share Units (P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maining PSUs awarded expire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row>
    <row r="22">
      <c r="A22" s="4" t="inlineStr">
        <is>
          <t>Performance share, description</t>
        </is>
      </c>
      <c r="B22" s="4" t="inlineStr">
        <is>
          <t xml:space="preserve"> </t>
        </is>
      </c>
      <c r="C22" s="4" t="inlineStr">
        <is>
          <t xml:space="preserve"> </t>
        </is>
      </c>
      <c r="D22" s="4" t="inlineStr">
        <is>
          <t xml:space="preserve"> </t>
        </is>
      </c>
      <c r="E22" s="4" t="inlineStr">
        <is>
          <t xml:space="preserve"> </t>
        </is>
      </c>
      <c r="F22" s="4" t="inlineStr">
        <is>
          <t xml:space="preserve">During
the fiscal years ended 2020 and 2019, the Company awarded additional PSUs to its executive officers. These awards provide for the grant
of shares of our common stock at the end of a three-year period based on the achievement of revenue growth and adjusted EBITDA growth
goals met at threshold, target or maximum levels over the respective period. The PSUs awarded to executive officers in fiscal 2019, net
of forfeitures, were earned as of the three-year period ending July 31, 2022 as the growth goals at the maximum level were achieved.
After TSR modification, a total of 25,200 PSUs were earned equally by two officers. As of January 31, 2023, 12,600 shares had been issued
and the balance of the shares are expected to be issued in the third quarter of fiscal 2023. </t>
        </is>
      </c>
      <c r="G22" s="4" t="inlineStr">
        <is>
          <t xml:space="preserve"> </t>
        </is>
      </c>
      <c r="H22" s="4" t="inlineStr">
        <is>
          <t xml:space="preserve"> </t>
        </is>
      </c>
      <c r="I22" s="4" t="inlineStr">
        <is>
          <t xml:space="preserve"> </t>
        </is>
      </c>
      <c r="J22" s="4" t="inlineStr">
        <is>
          <t xml:space="preserve"> </t>
        </is>
      </c>
    </row>
    <row r="23">
      <c r="A23" s="4" t="inlineStr">
        <is>
          <t>Former officer forfeited shares (in Shares)</t>
        </is>
      </c>
      <c r="B23" s="4" t="inlineStr">
        <is>
          <t xml:space="preserve"> </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c r="I23" s="4" t="inlineStr">
        <is>
          <t xml:space="preserve"> </t>
        </is>
      </c>
      <c r="J23" s="4" t="inlineStr">
        <is>
          <t xml:space="preserve"> </t>
        </is>
      </c>
    </row>
    <row r="24">
      <c r="A24" s="4" t="inlineStr">
        <is>
          <t>Shared based compensation expense</t>
        </is>
      </c>
      <c r="B24" s="4" t="inlineStr">
        <is>
          <t xml:space="preserve"> </t>
        </is>
      </c>
      <c r="C24" s="4" t="inlineStr">
        <is>
          <t xml:space="preserve"> </t>
        </is>
      </c>
      <c r="D24" s="5" t="n">
        <v>7</v>
      </c>
      <c r="E24" s="6" t="n">
        <v>96</v>
      </c>
      <c r="F24" s="6" t="n">
        <v>-48</v>
      </c>
      <c r="G24" s="6" t="n">
        <v>162</v>
      </c>
      <c r="H24" s="4" t="inlineStr">
        <is>
          <t xml:space="preserve"> </t>
        </is>
      </c>
      <c r="I24" s="4" t="inlineStr">
        <is>
          <t xml:space="preserve"> </t>
        </is>
      </c>
      <c r="J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d based compensation expense</t>
        </is>
      </c>
      <c r="B27" s="4" t="inlineStr">
        <is>
          <t xml:space="preserve"> </t>
        </is>
      </c>
      <c r="C27" s="4" t="inlineStr">
        <is>
          <t xml:space="preserve"> </t>
        </is>
      </c>
      <c r="D27" s="6" t="n">
        <v>202</v>
      </c>
      <c r="E27" s="6" t="n">
        <v>73</v>
      </c>
      <c r="F27" s="5" t="n">
        <v>388</v>
      </c>
      <c r="G27" s="6" t="n">
        <v>73</v>
      </c>
      <c r="H27" s="4" t="inlineStr">
        <is>
          <t xml:space="preserve"> </t>
        </is>
      </c>
      <c r="I27" s="4" t="inlineStr">
        <is>
          <t xml:space="preserve"> </t>
        </is>
      </c>
      <c r="J27" s="4" t="inlineStr">
        <is>
          <t xml:space="preserve"> </t>
        </is>
      </c>
    </row>
    <row r="28">
      <c r="A28" s="4" t="inlineStr">
        <is>
          <t>Unrecognized compensation</t>
        </is>
      </c>
      <c r="B28" s="4" t="inlineStr">
        <is>
          <t xml:space="preserve"> </t>
        </is>
      </c>
      <c r="C28" s="4" t="inlineStr">
        <is>
          <t xml:space="preserve"> </t>
        </is>
      </c>
      <c r="D28" s="4" t="inlineStr">
        <is>
          <t xml:space="preserve"> </t>
        </is>
      </c>
      <c r="E28" s="4" t="inlineStr">
        <is>
          <t xml:space="preserve"> </t>
        </is>
      </c>
      <c r="F28" s="6" t="n">
        <v>995000</v>
      </c>
      <c r="G28" s="4" t="inlineStr">
        <is>
          <t xml:space="preserve"> </t>
        </is>
      </c>
      <c r="H28" s="4" t="inlineStr">
        <is>
          <t xml:space="preserve"> </t>
        </is>
      </c>
      <c r="I28" s="4" t="inlineStr">
        <is>
          <t xml:space="preserve"> </t>
        </is>
      </c>
      <c r="J28"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hare-based compensation expense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chedule Of Share Based Compensation Expense Abstract</t>
        </is>
      </c>
      <c r="B3" s="4" t="inlineStr">
        <is>
          <t xml:space="preserve"> </t>
        </is>
      </c>
      <c r="C3" s="4" t="inlineStr">
        <is>
          <t xml:space="preserve"> </t>
        </is>
      </c>
      <c r="D3" s="4" t="inlineStr">
        <is>
          <t xml:space="preserve"> </t>
        </is>
      </c>
      <c r="E3" s="4" t="inlineStr">
        <is>
          <t xml:space="preserve"> </t>
        </is>
      </c>
    </row>
    <row r="4">
      <c r="A4" s="4" t="inlineStr">
        <is>
          <t>Stock options and performance stock units</t>
        </is>
      </c>
      <c r="B4" s="6" t="n">
        <v>313</v>
      </c>
      <c r="C4" s="6" t="n">
        <v>606</v>
      </c>
      <c r="D4" s="6" t="n">
        <v>557</v>
      </c>
      <c r="E4" s="6" t="n">
        <v>822</v>
      </c>
    </row>
    <row r="5">
      <c r="A5" s="4" t="inlineStr">
        <is>
          <t>Restricted stock units</t>
        </is>
      </c>
      <c r="B5" s="5" t="n">
        <v>202</v>
      </c>
      <c r="C5" s="5" t="n">
        <v>73</v>
      </c>
      <c r="D5" s="5" t="n">
        <v>388</v>
      </c>
      <c r="E5" s="5" t="n">
        <v>73</v>
      </c>
    </row>
    <row r="6">
      <c r="A6" s="4" t="inlineStr">
        <is>
          <t>Total</t>
        </is>
      </c>
      <c r="B6" s="6" t="n">
        <v>515</v>
      </c>
      <c r="C6" s="6" t="n">
        <v>679</v>
      </c>
      <c r="D6" s="6" t="n">
        <v>945</v>
      </c>
      <c r="E6" s="6" t="n">
        <v>8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expense related to share-based payment arrangement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chedule Of Expense Related To Share Based Payment Arrangements Abstract</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494</v>
      </c>
      <c r="C4" s="6" t="n">
        <v>667</v>
      </c>
      <c r="D4" s="6" t="n">
        <v>904</v>
      </c>
      <c r="E4" s="6" t="n">
        <v>879</v>
      </c>
    </row>
    <row r="5">
      <c r="A5" s="4" t="inlineStr">
        <is>
          <t>Cost of revenues</t>
        </is>
      </c>
      <c r="B5" s="5" t="n">
        <v>21</v>
      </c>
      <c r="C5" s="5" t="n">
        <v>12</v>
      </c>
      <c r="D5" s="5" t="n">
        <v>41</v>
      </c>
      <c r="E5" s="5" t="n">
        <v>16</v>
      </c>
    </row>
    <row r="6">
      <c r="A6" s="4" t="inlineStr">
        <is>
          <t>Total</t>
        </is>
      </c>
      <c r="B6" s="6" t="n">
        <v>515</v>
      </c>
      <c r="C6" s="6" t="n">
        <v>679</v>
      </c>
      <c r="D6" s="6" t="n">
        <v>945</v>
      </c>
      <c r="E6" s="6" t="n">
        <v>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in Dollars per share)</t>
        </is>
      </c>
      <c r="B4" s="7" t="n">
        <v>-0.23</v>
      </c>
      <c r="C4" s="7" t="n">
        <v>-0.05</v>
      </c>
      <c r="D4" s="7" t="n">
        <v>-0.45</v>
      </c>
      <c r="E4" s="7" t="n">
        <v>-0.1</v>
      </c>
    </row>
    <row r="5">
      <c r="A5" s="4" t="inlineStr">
        <is>
          <t>Basic and diluted (in Shares)</t>
        </is>
      </c>
      <c r="B5" s="5" t="n">
        <v>48729</v>
      </c>
      <c r="C5" s="5" t="n">
        <v>48472</v>
      </c>
      <c r="D5" s="5" t="n">
        <v>48725</v>
      </c>
      <c r="E5" s="5" t="n">
        <v>48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t>
        </is>
      </c>
      <c r="B1" s="2" t="inlineStr">
        <is>
          <t>6 Months Ended</t>
        </is>
      </c>
    </row>
    <row r="2">
      <c r="B2" s="2" t="inlineStr">
        <is>
          <t>Jan. 31, 2023 USD ($) $ / shares shares</t>
        </is>
      </c>
    </row>
    <row r="3">
      <c r="A3" s="3" t="inlineStr">
        <is>
          <t>Schedule Of Stock Option Activity Abstract</t>
        </is>
      </c>
      <c r="B3" s="4" t="inlineStr">
        <is>
          <t xml:space="preserve"> </t>
        </is>
      </c>
    </row>
    <row r="4">
      <c r="A4" s="4" t="inlineStr">
        <is>
          <t>Options, Outstanding at beginning of period</t>
        </is>
      </c>
      <c r="B4" s="5" t="n">
        <v>3941783</v>
      </c>
    </row>
    <row r="5">
      <c r="A5" s="4" t="inlineStr">
        <is>
          <t>Weighted Average Exercise Price, Outstanding at beginning of period (in Dollars per share) | $ / shares</t>
        </is>
      </c>
      <c r="B5" s="6" t="n">
        <v>3</v>
      </c>
    </row>
    <row r="6">
      <c r="A6" s="4" t="inlineStr">
        <is>
          <t>Aggregate Intrinsic Value, Outstanding at beginning of period (in Dollars) | $</t>
        </is>
      </c>
      <c r="B6" s="4" t="inlineStr">
        <is>
          <t xml:space="preserve"> </t>
        </is>
      </c>
    </row>
    <row r="7">
      <c r="A7" s="4" t="inlineStr">
        <is>
          <t>Options, Awarded</t>
        </is>
      </c>
      <c r="B7" s="5" t="n">
        <v>615000</v>
      </c>
    </row>
    <row r="8">
      <c r="A8" s="4" t="inlineStr">
        <is>
          <t>Weighted Average Exercise Price, Awarded (in Dollars per share) | $ / shares</t>
        </is>
      </c>
      <c r="B8" s="6" t="n">
        <v>2</v>
      </c>
    </row>
    <row r="9">
      <c r="A9" s="4" t="inlineStr">
        <is>
          <t>Options, Exercised</t>
        </is>
      </c>
      <c r="B9" s="4" t="inlineStr">
        <is>
          <t xml:space="preserve"> </t>
        </is>
      </c>
    </row>
    <row r="10">
      <c r="A10" s="4" t="inlineStr">
        <is>
          <t>Options, Cancelled or expired</t>
        </is>
      </c>
      <c r="B10" s="5" t="n">
        <v>-368216</v>
      </c>
    </row>
    <row r="11">
      <c r="A11" s="4" t="inlineStr">
        <is>
          <t>Weighted Average Exercise Price, Cancelled or expired (in Dollars per share) | $ / shares</t>
        </is>
      </c>
      <c r="B11" s="7" t="n">
        <v>4.33</v>
      </c>
    </row>
    <row r="12">
      <c r="A12" s="4" t="inlineStr">
        <is>
          <t>Options, Outstanding at end of period</t>
        </is>
      </c>
      <c r="B12" s="5" t="n">
        <v>4188567</v>
      </c>
    </row>
    <row r="13">
      <c r="A13" s="4" t="inlineStr">
        <is>
          <t>Weighted Average Exercise Price, Outstanding at end of period (in Dollars per share) | $ / shares</t>
        </is>
      </c>
      <c r="B13" s="7" t="n">
        <v>2.73</v>
      </c>
    </row>
    <row r="14">
      <c r="A14" s="4" t="inlineStr">
        <is>
          <t>Weighted Average Remaining Contractual Term, Outstanding at end of period</t>
        </is>
      </c>
      <c r="B14" s="4" t="inlineStr">
        <is>
          <t>2 years 7 months 6 days</t>
        </is>
      </c>
    </row>
    <row r="15">
      <c r="A15" s="4" t="inlineStr">
        <is>
          <t>Aggregate Intrinsic Value, Outstanding at end of period (in Dollars) | $</t>
        </is>
      </c>
      <c r="B15" s="4" t="inlineStr">
        <is>
          <t xml:space="preserve"> </t>
        </is>
      </c>
    </row>
    <row r="16">
      <c r="A16" s="4" t="inlineStr">
        <is>
          <t>Options, Exercisable at end of period</t>
        </is>
      </c>
      <c r="B16" s="5" t="n">
        <v>1734109</v>
      </c>
    </row>
    <row r="17">
      <c r="A17" s="4" t="inlineStr">
        <is>
          <t>Weighted Average Remaining Contractual Term, Exercisable at end of period</t>
        </is>
      </c>
      <c r="B17" s="4" t="inlineStr">
        <is>
          <t>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PSU’s granted and outstanding - 10/19/2020 [Member] $ in Thousands</t>
        </is>
      </c>
      <c r="B1" s="2" t="inlineStr">
        <is>
          <t>6 Months Ended</t>
        </is>
      </c>
    </row>
    <row r="2">
      <c r="B2" s="2" t="inlineStr">
        <is>
          <t>Jan. 31, 2023 USD ($) shares</t>
        </is>
      </c>
    </row>
    <row r="3">
      <c r="A3" s="3" t="inlineStr">
        <is>
          <t>Stockholders’ Equity (Details) - Schedule of PSU’s granted and outstanding [Line Items]</t>
        </is>
      </c>
      <c r="B3" s="4" t="inlineStr">
        <is>
          <t xml:space="preserve"> </t>
        </is>
      </c>
    </row>
    <row r="4">
      <c r="A4" s="4" t="inlineStr">
        <is>
          <t>Total Grant</t>
        </is>
      </c>
      <c r="B4" s="5" t="n">
        <v>98600</v>
      </c>
    </row>
    <row r="5">
      <c r="A5" s="4" t="inlineStr">
        <is>
          <t>Forfeitures</t>
        </is>
      </c>
      <c r="B5" s="5" t="n">
        <v>-40300</v>
      </c>
    </row>
    <row r="6">
      <c r="A6" s="4" t="inlineStr">
        <is>
          <t>Outstanding</t>
        </is>
      </c>
      <c r="B6" s="5" t="n">
        <v>58300</v>
      </c>
    </row>
    <row r="7">
      <c r="A7" s="4" t="inlineStr">
        <is>
          <t>Fair Market Value At Grant Date (in Dollars) | $</t>
        </is>
      </c>
      <c r="B7" s="6"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ummarizes restricted stock unit (“RSU”) activity - Restricted Stock Units (RSUs) [Member] $ / shares in Units, $ in Thousands</t>
        </is>
      </c>
      <c r="B1" s="2" t="inlineStr">
        <is>
          <t>6 Months Ended</t>
        </is>
      </c>
    </row>
    <row r="2">
      <c r="B2" s="2" t="inlineStr">
        <is>
          <t>Jan. 31, 2023 USD ($) $ / shares shares</t>
        </is>
      </c>
    </row>
    <row r="3">
      <c r="A3" s="3" t="inlineStr">
        <is>
          <t>Stockholders’ Equity (Details) - Schedule of summarizes restricted stock unit (“RSU”) activity [Line Items]</t>
        </is>
      </c>
      <c r="B3" s="4" t="inlineStr">
        <is>
          <t xml:space="preserve"> </t>
        </is>
      </c>
    </row>
    <row r="4">
      <c r="A4" s="4" t="inlineStr">
        <is>
          <t>Number of RSUs outstanding, Outstanding at beginning of period</t>
        </is>
      </c>
      <c r="B4" s="5" t="n">
        <v>502187</v>
      </c>
    </row>
    <row r="5">
      <c r="A5" s="4" t="inlineStr">
        <is>
          <t>Weighted Average Fair Value per Unit at Date of Grant or Vesting, Outstanding at beginning of period (in Dollars per share) | $ / shares</t>
        </is>
      </c>
      <c r="B5" s="7" t="n">
        <v>2.95</v>
      </c>
    </row>
    <row r="6">
      <c r="A6" s="4" t="inlineStr">
        <is>
          <t>Aggregate Intrinsic Value, Outstanding at beginning of period (in Dollars) | $</t>
        </is>
      </c>
      <c r="B6" s="4" t="inlineStr">
        <is>
          <t xml:space="preserve"> </t>
        </is>
      </c>
    </row>
    <row r="7">
      <c r="A7" s="4" t="inlineStr">
        <is>
          <t>Number of RSUs outstanding, Granted</t>
        </is>
      </c>
      <c r="B7" s="5" t="n">
        <v>100000</v>
      </c>
    </row>
    <row r="8">
      <c r="A8" s="4" t="inlineStr">
        <is>
          <t>Weighted Average Fair Value per Unit at Date of Grant or Vesting, Granted (in Dollars per share) | $ / shares</t>
        </is>
      </c>
      <c r="B8" s="7" t="n">
        <v>1.97</v>
      </c>
    </row>
    <row r="9">
      <c r="A9" s="4" t="inlineStr">
        <is>
          <t>Number of RSUs outstanding, Vested</t>
        </is>
      </c>
      <c r="B9" s="5" t="n">
        <v>-86667</v>
      </c>
    </row>
    <row r="10">
      <c r="A10" s="4" t="inlineStr">
        <is>
          <t>Weighted Average Fair Value per Unit at Date of Grant or Vesting, Vested (in Dollars per share) | $ / shares</t>
        </is>
      </c>
      <c r="B10" s="7" t="n">
        <v>3.39</v>
      </c>
    </row>
    <row r="11">
      <c r="A11" s="4" t="inlineStr">
        <is>
          <t>Number of RSUs outstanding, Cancelled</t>
        </is>
      </c>
      <c r="B11" s="4" t="inlineStr">
        <is>
          <t xml:space="preserve"> </t>
        </is>
      </c>
    </row>
    <row r="12">
      <c r="A12" s="4" t="inlineStr">
        <is>
          <t>Weighted Average Fair Value per Unit at Date of Grant or Vesting, Cancelled (in Dollars per share) | $ / shares</t>
        </is>
      </c>
      <c r="B12" s="4" t="inlineStr">
        <is>
          <t xml:space="preserve"> </t>
        </is>
      </c>
    </row>
    <row r="13">
      <c r="A13" s="4" t="inlineStr">
        <is>
          <t>Number of RSUs outstanding, Outstanding at end of period</t>
        </is>
      </c>
      <c r="B13" s="5" t="n">
        <v>515520</v>
      </c>
    </row>
    <row r="14">
      <c r="A14" s="4" t="inlineStr">
        <is>
          <t>Weighted Average Fair Value per Unit at Date of Grant or Vesting, Outstanding at end of period (in Dollars per share) | $ / shares</t>
        </is>
      </c>
      <c r="B14" s="7" t="n">
        <v>2.69</v>
      </c>
    </row>
    <row r="15">
      <c r="A15" s="4" t="inlineStr">
        <is>
          <t>Weighted Average Remaining Contractual Term, Outstanding at end of period</t>
        </is>
      </c>
      <c r="B15" s="4" t="inlineStr">
        <is>
          <t>1 year 6 months</t>
        </is>
      </c>
    </row>
    <row r="16">
      <c r="A16" s="4" t="inlineStr">
        <is>
          <t>Aggregate Intrinsic Value, Outstanding at end of period (in Dollars) | $</t>
        </is>
      </c>
      <c r="B16" s="6" t="n">
        <v>807</v>
      </c>
    </row>
    <row r="17">
      <c r="A17" s="4" t="inlineStr">
        <is>
          <t>Number of RSUs outstanding, Expected to vest at end of period</t>
        </is>
      </c>
      <c r="B17" s="5" t="n">
        <v>515520</v>
      </c>
    </row>
    <row r="18">
      <c r="A18" s="4" t="inlineStr">
        <is>
          <t>Weighted Average Remaining Contractual Term, Expected to vest at end of period</t>
        </is>
      </c>
      <c r="B18" s="4" t="inlineStr">
        <is>
          <t>1 year 6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operating results of the reportable segment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4" t="inlineStr">
        <is>
          <t>Clinical Services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Revenues</t>
        </is>
      </c>
      <c r="B5" s="6" t="n">
        <v>8824</v>
      </c>
      <c r="C5" s="6" t="n">
        <v>23674</v>
      </c>
      <c r="D5" s="6" t="n">
        <v>19997</v>
      </c>
      <c r="E5" s="6" t="n">
        <v>4341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 of revenues</t>
        </is>
      </c>
      <c r="B7" s="5" t="n">
        <v>10463</v>
      </c>
      <c r="C7" s="5" t="n">
        <v>12586</v>
      </c>
      <c r="D7" s="5" t="n">
        <v>20545</v>
      </c>
      <c r="E7" s="5" t="n">
        <v>23789</v>
      </c>
    </row>
    <row r="8">
      <c r="A8" s="4" t="inlineStr">
        <is>
          <t>Research and development</t>
        </is>
      </c>
      <c r="B8" s="5" t="n">
        <v>306</v>
      </c>
      <c r="C8" s="5" t="n">
        <v>89</v>
      </c>
      <c r="D8" s="5" t="n">
        <v>603</v>
      </c>
      <c r="E8" s="5" t="n">
        <v>96</v>
      </c>
    </row>
    <row r="9">
      <c r="A9" s="4" t="inlineStr">
        <is>
          <t>Selling, general and administrative</t>
        </is>
      </c>
      <c r="B9" s="5" t="n">
        <v>6943</v>
      </c>
      <c r="C9" s="5" t="n">
        <v>6811</v>
      </c>
      <c r="D9" s="5" t="n">
        <v>13493</v>
      </c>
      <c r="E9" s="5" t="n">
        <v>12812</v>
      </c>
    </row>
    <row r="10">
      <c r="A10" s="4" t="inlineStr">
        <is>
          <t>Legal fee expense</t>
        </is>
      </c>
      <c r="B10" s="5" t="n">
        <v>107</v>
      </c>
      <c r="C10" s="5" t="n">
        <v>148</v>
      </c>
      <c r="D10" s="5" t="n">
        <v>171</v>
      </c>
      <c r="E10" s="5" t="n">
        <v>205</v>
      </c>
    </row>
    <row r="11">
      <c r="A11" s="4" t="inlineStr">
        <is>
          <t>Total operating costs and expenses</t>
        </is>
      </c>
      <c r="B11" s="5" t="n">
        <v>17819</v>
      </c>
      <c r="C11" s="5" t="n">
        <v>19634</v>
      </c>
      <c r="D11" s="5" t="n">
        <v>34812</v>
      </c>
      <c r="E11" s="5" t="n">
        <v>36902</v>
      </c>
    </row>
    <row r="12">
      <c r="A12" s="4" t="inlineStr">
        <is>
          <t>Operating income (loss)</t>
        </is>
      </c>
      <c r="B12" s="5" t="n">
        <v>-8995</v>
      </c>
      <c r="C12" s="5" t="n">
        <v>4040</v>
      </c>
      <c r="D12" s="5" t="n">
        <v>-14815</v>
      </c>
      <c r="E12" s="5" t="n">
        <v>651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net</t>
        </is>
      </c>
      <c r="B14" s="5" t="n">
        <v>-1</v>
      </c>
      <c r="C14" s="5" t="n">
        <v>-3</v>
      </c>
      <c r="D14" s="5" t="n">
        <v>-3</v>
      </c>
      <c r="E14" s="5" t="n">
        <v>-5</v>
      </c>
    </row>
    <row r="15">
      <c r="A15" s="4" t="inlineStr">
        <is>
          <t>Other</t>
        </is>
      </c>
      <c r="B15" s="5" t="n">
        <v>7</v>
      </c>
      <c r="C15" s="5" t="n">
        <v>5</v>
      </c>
      <c r="D15" s="5" t="n">
        <v>12</v>
      </c>
      <c r="E15" s="5" t="n">
        <v>54</v>
      </c>
    </row>
    <row r="16">
      <c r="A16" s="4" t="inlineStr">
        <is>
          <t>Foreign exchange loss</t>
        </is>
      </c>
      <c r="B16" s="4" t="inlineStr">
        <is>
          <t xml:space="preserve"> </t>
        </is>
      </c>
      <c r="C16" s="4" t="inlineStr">
        <is>
          <t xml:space="preserve"> </t>
        </is>
      </c>
      <c r="D16" s="4" t="inlineStr">
        <is>
          <t xml:space="preserve"> </t>
        </is>
      </c>
      <c r="E16" s="4" t="inlineStr">
        <is>
          <t xml:space="preserve"> </t>
        </is>
      </c>
    </row>
    <row r="17">
      <c r="A17" s="4" t="inlineStr">
        <is>
          <t>Income (loss) before income taxes</t>
        </is>
      </c>
      <c r="B17" s="5" t="n">
        <v>-8989</v>
      </c>
      <c r="C17" s="5" t="n">
        <v>4042</v>
      </c>
      <c r="D17" s="5" t="n">
        <v>-14806</v>
      </c>
      <c r="E17" s="5" t="n">
        <v>6562</v>
      </c>
    </row>
    <row r="18">
      <c r="A18" s="4" t="inlineStr">
        <is>
          <t>Depreciation and amortization included above</t>
        </is>
      </c>
      <c r="B18" s="5" t="n">
        <v>386</v>
      </c>
      <c r="C18" s="5" t="n">
        <v>438</v>
      </c>
      <c r="D18" s="5" t="n">
        <v>918</v>
      </c>
      <c r="E18" s="5" t="n">
        <v>856</v>
      </c>
    </row>
    <row r="19">
      <c r="A19" s="3" t="inlineStr">
        <is>
          <t>Share-based compensation included in above:</t>
        </is>
      </c>
      <c r="B19" s="4" t="inlineStr">
        <is>
          <t xml:space="preserve"> </t>
        </is>
      </c>
      <c r="C19" s="4" t="inlineStr">
        <is>
          <t xml:space="preserve"> </t>
        </is>
      </c>
      <c r="D19" s="4" t="inlineStr">
        <is>
          <t xml:space="preserve"> </t>
        </is>
      </c>
      <c r="E19" s="4" t="inlineStr">
        <is>
          <t xml:space="preserve"> </t>
        </is>
      </c>
    </row>
    <row r="20">
      <c r="A20" s="4" t="inlineStr">
        <is>
          <t>Selling, general and administrative</t>
        </is>
      </c>
      <c r="B20" s="5" t="n">
        <v>65</v>
      </c>
      <c r="C20" s="5" t="n">
        <v>16</v>
      </c>
      <c r="D20" s="5" t="n">
        <v>114</v>
      </c>
      <c r="E20" s="5" t="n">
        <v>36</v>
      </c>
    </row>
    <row r="21">
      <c r="A21" s="4" t="inlineStr">
        <is>
          <t>Cost of revenues</t>
        </is>
      </c>
      <c r="B21" s="5" t="n">
        <v>15</v>
      </c>
      <c r="C21" s="5" t="n">
        <v>12</v>
      </c>
      <c r="D21" s="5" t="n">
        <v>31</v>
      </c>
      <c r="E21" s="5" t="n">
        <v>16</v>
      </c>
    </row>
    <row r="22">
      <c r="A22" s="4" t="inlineStr">
        <is>
          <t>Total</t>
        </is>
      </c>
      <c r="B22" s="5" t="n">
        <v>80</v>
      </c>
      <c r="C22" s="5" t="n">
        <v>28</v>
      </c>
      <c r="D22" s="5" t="n">
        <v>145</v>
      </c>
      <c r="E22" s="5" t="n">
        <v>52</v>
      </c>
    </row>
    <row r="23">
      <c r="A23" s="4" t="inlineStr">
        <is>
          <t>Capital expenditures</t>
        </is>
      </c>
      <c r="B23" s="5" t="n">
        <v>196</v>
      </c>
      <c r="C23" s="5" t="n">
        <v>283</v>
      </c>
      <c r="D23" s="5" t="n">
        <v>359</v>
      </c>
      <c r="E23" s="5" t="n">
        <v>593</v>
      </c>
    </row>
    <row r="24">
      <c r="A24" s="4" t="inlineStr">
        <is>
          <t>Product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7514</v>
      </c>
      <c r="C26" s="5" t="n">
        <v>10372</v>
      </c>
      <c r="D26" s="5" t="n">
        <v>14617</v>
      </c>
      <c r="E26" s="5" t="n">
        <v>17150</v>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Cost of revenues</t>
        </is>
      </c>
      <c r="B28" s="5" t="n">
        <v>4616</v>
      </c>
      <c r="C28" s="5" t="n">
        <v>5252</v>
      </c>
      <c r="D28" s="5" t="n">
        <v>9205</v>
      </c>
      <c r="E28" s="5" t="n">
        <v>9322</v>
      </c>
    </row>
    <row r="29">
      <c r="A29" s="4" t="inlineStr">
        <is>
          <t>Research and development</t>
        </is>
      </c>
      <c r="B29" s="5" t="n">
        <v>1113</v>
      </c>
      <c r="C29" s="5" t="n">
        <v>711</v>
      </c>
      <c r="D29" s="5" t="n">
        <v>1803</v>
      </c>
      <c r="E29" s="5" t="n">
        <v>1443</v>
      </c>
    </row>
    <row r="30">
      <c r="A30" s="4" t="inlineStr">
        <is>
          <t>Selling, general and administrative</t>
        </is>
      </c>
      <c r="B30" s="5" t="n">
        <v>2556</v>
      </c>
      <c r="C30" s="5" t="n">
        <v>3039</v>
      </c>
      <c r="D30" s="5" t="n">
        <v>4986</v>
      </c>
      <c r="E30" s="5" t="n">
        <v>6134</v>
      </c>
    </row>
    <row r="31">
      <c r="A31" s="4" t="inlineStr">
        <is>
          <t>Legal fee expense</t>
        </is>
      </c>
      <c r="B31" s="5" t="n">
        <v>11</v>
      </c>
      <c r="C31" s="4" t="inlineStr">
        <is>
          <t xml:space="preserve"> </t>
        </is>
      </c>
      <c r="D31" s="5" t="n">
        <v>36</v>
      </c>
      <c r="E31" s="5" t="n">
        <v>13</v>
      </c>
    </row>
    <row r="32">
      <c r="A32" s="4" t="inlineStr">
        <is>
          <t>Total operating costs and expenses</t>
        </is>
      </c>
      <c r="B32" s="5" t="n">
        <v>8296</v>
      </c>
      <c r="C32" s="5" t="n">
        <v>9002</v>
      </c>
      <c r="D32" s="5" t="n">
        <v>16030</v>
      </c>
      <c r="E32" s="5" t="n">
        <v>16912</v>
      </c>
    </row>
    <row r="33">
      <c r="A33" s="4" t="inlineStr">
        <is>
          <t>Operating income (loss)</t>
        </is>
      </c>
      <c r="B33" s="5" t="n">
        <v>-782</v>
      </c>
      <c r="C33" s="5" t="n">
        <v>1370</v>
      </c>
      <c r="D33" s="5" t="n">
        <v>-1413</v>
      </c>
      <c r="E33" s="5" t="n">
        <v>238</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net</t>
        </is>
      </c>
      <c r="B35" s="5" t="n">
        <v>29</v>
      </c>
      <c r="C35" s="5" t="n">
        <v>9</v>
      </c>
      <c r="D35" s="5" t="n">
        <v>54</v>
      </c>
      <c r="E35" s="5" t="n">
        <v>18</v>
      </c>
    </row>
    <row r="36">
      <c r="A36" s="4" t="inlineStr">
        <is>
          <t>Other</t>
        </is>
      </c>
      <c r="B36" s="5" t="n">
        <v>2</v>
      </c>
      <c r="C36" s="5" t="n">
        <v>3</v>
      </c>
      <c r="D36" s="5" t="n">
        <v>4</v>
      </c>
      <c r="E36" s="5" t="n">
        <v>5</v>
      </c>
    </row>
    <row r="37">
      <c r="A37" s="4" t="inlineStr">
        <is>
          <t>Foreign exchange loss</t>
        </is>
      </c>
      <c r="B37" s="5" t="n">
        <v>1472</v>
      </c>
      <c r="C37" s="5" t="n">
        <v>-450</v>
      </c>
      <c r="D37" s="5" t="n">
        <v>675</v>
      </c>
      <c r="E37" s="5" t="n">
        <v>-831</v>
      </c>
    </row>
    <row r="38">
      <c r="A38" s="4" t="inlineStr">
        <is>
          <t>Income (loss) before income taxes</t>
        </is>
      </c>
      <c r="B38" s="5" t="n">
        <v>721</v>
      </c>
      <c r="C38" s="5" t="n">
        <v>932</v>
      </c>
      <c r="D38" s="5" t="n">
        <v>-680</v>
      </c>
      <c r="E38" s="5" t="n">
        <v>-570</v>
      </c>
    </row>
    <row r="39">
      <c r="A39" s="4" t="inlineStr">
        <is>
          <t>Depreciation and amortization included above</t>
        </is>
      </c>
      <c r="B39" s="5" t="n">
        <v>171</v>
      </c>
      <c r="C39" s="5" t="n">
        <v>190</v>
      </c>
      <c r="D39" s="5" t="n">
        <v>336</v>
      </c>
      <c r="E39" s="5" t="n">
        <v>402</v>
      </c>
    </row>
    <row r="40">
      <c r="A40" s="3" t="inlineStr">
        <is>
          <t>Share-based compensation included in above:</t>
        </is>
      </c>
      <c r="B40" s="4" t="inlineStr">
        <is>
          <t xml:space="preserve"> </t>
        </is>
      </c>
      <c r="C40" s="4" t="inlineStr">
        <is>
          <t xml:space="preserve"> </t>
        </is>
      </c>
      <c r="D40" s="4" t="inlineStr">
        <is>
          <t xml:space="preserve"> </t>
        </is>
      </c>
      <c r="E40" s="4" t="inlineStr">
        <is>
          <t xml:space="preserve"> </t>
        </is>
      </c>
    </row>
    <row r="41">
      <c r="A41" s="4" t="inlineStr">
        <is>
          <t>Selling, general and administrative</t>
        </is>
      </c>
      <c r="B41" s="5" t="n">
        <v>20</v>
      </c>
      <c r="C41" s="5" t="n">
        <v>1</v>
      </c>
      <c r="D41" s="5" t="n">
        <v>40</v>
      </c>
      <c r="E41" s="5" t="n">
        <v>1</v>
      </c>
    </row>
    <row r="42">
      <c r="A42" s="4" t="inlineStr">
        <is>
          <t>Cost of revenues</t>
        </is>
      </c>
      <c r="B42" s="5" t="n">
        <v>6</v>
      </c>
      <c r="C42" s="4" t="inlineStr">
        <is>
          <t xml:space="preserve"> </t>
        </is>
      </c>
      <c r="D42" s="5" t="n">
        <v>11</v>
      </c>
      <c r="E42" s="4" t="inlineStr">
        <is>
          <t xml:space="preserve"> </t>
        </is>
      </c>
    </row>
    <row r="43">
      <c r="A43" s="4" t="inlineStr">
        <is>
          <t>Total</t>
        </is>
      </c>
      <c r="B43" s="5" t="n">
        <v>26</v>
      </c>
      <c r="C43" s="5" t="n">
        <v>1</v>
      </c>
      <c r="D43" s="5" t="n">
        <v>51</v>
      </c>
      <c r="E43" s="5" t="n">
        <v>1</v>
      </c>
    </row>
    <row r="44">
      <c r="A44" s="4" t="inlineStr">
        <is>
          <t>Capital expenditures</t>
        </is>
      </c>
      <c r="B44" s="5" t="n">
        <v>632</v>
      </c>
      <c r="C44" s="5" t="n">
        <v>730</v>
      </c>
      <c r="D44" s="5" t="n">
        <v>938</v>
      </c>
      <c r="E44" s="5" t="n">
        <v>1216</v>
      </c>
    </row>
    <row r="45">
      <c r="A45" s="4" t="inlineStr">
        <is>
          <t>Other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row>
    <row r="48">
      <c r="A48" s="3" t="inlineStr">
        <is>
          <t>Operating costs and expenses:</t>
        </is>
      </c>
      <c r="B48" s="4" t="inlineStr">
        <is>
          <t xml:space="preserve"> </t>
        </is>
      </c>
      <c r="C48" s="4" t="inlineStr">
        <is>
          <t xml:space="preserve"> </t>
        </is>
      </c>
      <c r="D48" s="4" t="inlineStr">
        <is>
          <t xml:space="preserve"> </t>
        </is>
      </c>
      <c r="E48" s="4" t="inlineStr">
        <is>
          <t xml:space="preserve"> </t>
        </is>
      </c>
    </row>
    <row r="49">
      <c r="A49" s="4" t="inlineStr">
        <is>
          <t>Cost of revenues</t>
        </is>
      </c>
      <c r="B49" s="4" t="inlineStr">
        <is>
          <t xml:space="preserve"> </t>
        </is>
      </c>
      <c r="C49" s="4" t="inlineStr">
        <is>
          <t xml:space="preserve"> </t>
        </is>
      </c>
      <c r="D49" s="4" t="inlineStr">
        <is>
          <t xml:space="preserve"> </t>
        </is>
      </c>
      <c r="E49" s="4" t="inlineStr">
        <is>
          <t xml:space="preserve"> </t>
        </is>
      </c>
    </row>
    <row r="50">
      <c r="A50" s="4" t="inlineStr">
        <is>
          <t>Research and development</t>
        </is>
      </c>
      <c r="B50" s="5" t="n">
        <v>12</v>
      </c>
      <c r="C50" s="5" t="n">
        <v>20</v>
      </c>
      <c r="D50" s="5" t="n">
        <v>21</v>
      </c>
      <c r="E50" s="5" t="n">
        <v>25</v>
      </c>
    </row>
    <row r="51">
      <c r="A51" s="4" t="inlineStr">
        <is>
          <t>Selling, general and administrative</t>
        </is>
      </c>
      <c r="B51" s="5" t="n">
        <v>2313</v>
      </c>
      <c r="C51" s="5" t="n">
        <v>4616</v>
      </c>
      <c r="D51" s="5" t="n">
        <v>4784</v>
      </c>
      <c r="E51" s="5" t="n">
        <v>6572</v>
      </c>
    </row>
    <row r="52">
      <c r="A52" s="4" t="inlineStr">
        <is>
          <t>Legal fee expense</t>
        </is>
      </c>
      <c r="B52" s="5" t="n">
        <v>877</v>
      </c>
      <c r="C52" s="5" t="n">
        <v>2697</v>
      </c>
      <c r="D52" s="5" t="n">
        <v>1859</v>
      </c>
      <c r="E52" s="5" t="n">
        <v>3909</v>
      </c>
    </row>
    <row r="53">
      <c r="A53" s="4" t="inlineStr">
        <is>
          <t>Total operating costs and expenses</t>
        </is>
      </c>
      <c r="B53" s="5" t="n">
        <v>3202</v>
      </c>
      <c r="C53" s="5" t="n">
        <v>7333</v>
      </c>
      <c r="D53" s="5" t="n">
        <v>6664</v>
      </c>
      <c r="E53" s="5" t="n">
        <v>10506</v>
      </c>
    </row>
    <row r="54">
      <c r="A54" s="4" t="inlineStr">
        <is>
          <t>Operating income (loss)</t>
        </is>
      </c>
      <c r="B54" s="5" t="n">
        <v>-3202</v>
      </c>
      <c r="C54" s="5" t="n">
        <v>-7333</v>
      </c>
      <c r="D54" s="5" t="n">
        <v>-6664</v>
      </c>
      <c r="E54" s="5" t="n">
        <v>-10506</v>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Interest, net</t>
        </is>
      </c>
      <c r="B56" s="5" t="n">
        <v>34</v>
      </c>
      <c r="C56" s="5" t="n">
        <v>62</v>
      </c>
      <c r="D56" s="5" t="n">
        <v>81</v>
      </c>
      <c r="E56" s="5" t="n">
        <v>94</v>
      </c>
    </row>
    <row r="57">
      <c r="A57" s="4" t="inlineStr">
        <is>
          <t>Other</t>
        </is>
      </c>
      <c r="B57" s="5" t="n">
        <v>116</v>
      </c>
      <c r="C57" s="5" t="n">
        <v>-358</v>
      </c>
      <c r="D57" s="5" t="n">
        <v>114</v>
      </c>
      <c r="E57" s="5" t="n">
        <v>-554</v>
      </c>
    </row>
    <row r="58">
      <c r="A58" s="4" t="inlineStr">
        <is>
          <t>Foreign exchange loss</t>
        </is>
      </c>
      <c r="B58" s="4" t="inlineStr">
        <is>
          <t xml:space="preserve"> </t>
        </is>
      </c>
      <c r="C58" s="4" t="inlineStr">
        <is>
          <t xml:space="preserve"> </t>
        </is>
      </c>
      <c r="D58" s="4" t="inlineStr">
        <is>
          <t xml:space="preserve"> </t>
        </is>
      </c>
      <c r="E58" s="4" t="inlineStr">
        <is>
          <t xml:space="preserve"> </t>
        </is>
      </c>
    </row>
    <row r="59">
      <c r="A59" s="4" t="inlineStr">
        <is>
          <t>Income (loss) before income taxes</t>
        </is>
      </c>
      <c r="B59" s="5" t="n">
        <v>-3052</v>
      </c>
      <c r="C59" s="5" t="n">
        <v>-7629</v>
      </c>
      <c r="D59" s="5" t="n">
        <v>-6469</v>
      </c>
      <c r="E59" s="5" t="n">
        <v>-10966</v>
      </c>
    </row>
    <row r="60">
      <c r="A60" s="4" t="inlineStr">
        <is>
          <t>Depreciation and amortization included above</t>
        </is>
      </c>
      <c r="B60" s="5" t="n">
        <v>91</v>
      </c>
      <c r="C60" s="5" t="n">
        <v>77</v>
      </c>
      <c r="D60" s="5" t="n">
        <v>174</v>
      </c>
      <c r="E60" s="5" t="n">
        <v>148</v>
      </c>
    </row>
    <row r="61">
      <c r="A61" s="3" t="inlineStr">
        <is>
          <t>Share-based compensation included in above:</t>
        </is>
      </c>
      <c r="B61" s="4" t="inlineStr">
        <is>
          <t xml:space="preserve"> </t>
        </is>
      </c>
      <c r="C61" s="4" t="inlineStr">
        <is>
          <t xml:space="preserve"> </t>
        </is>
      </c>
      <c r="D61" s="4" t="inlineStr">
        <is>
          <t xml:space="preserve"> </t>
        </is>
      </c>
      <c r="E61" s="4" t="inlineStr">
        <is>
          <t xml:space="preserve"> </t>
        </is>
      </c>
    </row>
    <row r="62">
      <c r="A62" s="4" t="inlineStr">
        <is>
          <t>Selling, general and administrative</t>
        </is>
      </c>
      <c r="B62" s="5" t="n">
        <v>409</v>
      </c>
      <c r="C62" s="5" t="n">
        <v>650</v>
      </c>
      <c r="D62" s="5" t="n">
        <v>749</v>
      </c>
      <c r="E62" s="5" t="n">
        <v>842</v>
      </c>
    </row>
    <row r="63">
      <c r="A63" s="4" t="inlineStr">
        <is>
          <t>Cost of revenues</t>
        </is>
      </c>
      <c r="B63" s="4" t="inlineStr">
        <is>
          <t xml:space="preserve"> </t>
        </is>
      </c>
      <c r="C63" s="4" t="inlineStr">
        <is>
          <t xml:space="preserve"> </t>
        </is>
      </c>
      <c r="D63" s="4" t="inlineStr">
        <is>
          <t xml:space="preserve"> </t>
        </is>
      </c>
      <c r="E63" s="4" t="inlineStr">
        <is>
          <t xml:space="preserve"> </t>
        </is>
      </c>
    </row>
    <row r="64">
      <c r="A64" s="4" t="inlineStr">
        <is>
          <t>Total</t>
        </is>
      </c>
      <c r="B64" s="5" t="n">
        <v>409</v>
      </c>
      <c r="C64" s="5" t="n">
        <v>650</v>
      </c>
      <c r="D64" s="5" t="n">
        <v>749</v>
      </c>
      <c r="E64" s="5" t="n">
        <v>842</v>
      </c>
    </row>
    <row r="65">
      <c r="A65" s="4" t="inlineStr">
        <is>
          <t>Capital expenditures</t>
        </is>
      </c>
      <c r="B65" s="5" t="n">
        <v>41</v>
      </c>
      <c r="C65" s="5" t="n">
        <v>201</v>
      </c>
      <c r="D65" s="5" t="n">
        <v>224</v>
      </c>
      <c r="E65" s="5" t="n">
        <v>438</v>
      </c>
    </row>
    <row r="66">
      <c r="A66" s="4" t="inlineStr">
        <is>
          <t>Consolidated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16338</v>
      </c>
      <c r="C68" s="5" t="n">
        <v>34046</v>
      </c>
      <c r="D68" s="5" t="n">
        <v>34614</v>
      </c>
      <c r="E68" s="5" t="n">
        <v>60565</v>
      </c>
    </row>
    <row r="69">
      <c r="A69" s="3" t="inlineStr">
        <is>
          <t>Operating costs and expenses:</t>
        </is>
      </c>
      <c r="B69" s="4" t="inlineStr">
        <is>
          <t xml:space="preserve"> </t>
        </is>
      </c>
      <c r="C69" s="4" t="inlineStr">
        <is>
          <t xml:space="preserve"> </t>
        </is>
      </c>
      <c r="D69" s="4" t="inlineStr">
        <is>
          <t xml:space="preserve"> </t>
        </is>
      </c>
      <c r="E69" s="4" t="inlineStr">
        <is>
          <t xml:space="preserve"> </t>
        </is>
      </c>
    </row>
    <row r="70">
      <c r="A70" s="4" t="inlineStr">
        <is>
          <t>Cost of revenues</t>
        </is>
      </c>
      <c r="B70" s="5" t="n">
        <v>15079</v>
      </c>
      <c r="C70" s="5" t="n">
        <v>17838</v>
      </c>
      <c r="D70" s="5" t="n">
        <v>29750</v>
      </c>
      <c r="E70" s="5" t="n">
        <v>33111</v>
      </c>
    </row>
    <row r="71">
      <c r="A71" s="4" t="inlineStr">
        <is>
          <t>Research and development</t>
        </is>
      </c>
      <c r="B71" s="5" t="n">
        <v>1431</v>
      </c>
      <c r="C71" s="5" t="n">
        <v>820</v>
      </c>
      <c r="D71" s="5" t="n">
        <v>2427</v>
      </c>
      <c r="E71" s="5" t="n">
        <v>1564</v>
      </c>
    </row>
    <row r="72">
      <c r="A72" s="4" t="inlineStr">
        <is>
          <t>Selling, general and administrative</t>
        </is>
      </c>
      <c r="B72" s="5" t="n">
        <v>11812</v>
      </c>
      <c r="C72" s="5" t="n">
        <v>14466</v>
      </c>
      <c r="D72" s="5" t="n">
        <v>23263</v>
      </c>
      <c r="E72" s="5" t="n">
        <v>25518</v>
      </c>
    </row>
    <row r="73">
      <c r="A73" s="4" t="inlineStr">
        <is>
          <t>Legal fee expense</t>
        </is>
      </c>
      <c r="B73" s="5" t="n">
        <v>995</v>
      </c>
      <c r="C73" s="5" t="n">
        <v>2845</v>
      </c>
      <c r="D73" s="5" t="n">
        <v>2066</v>
      </c>
      <c r="E73" s="5" t="n">
        <v>4127</v>
      </c>
    </row>
    <row r="74">
      <c r="A74" s="4" t="inlineStr">
        <is>
          <t>Total operating costs and expenses</t>
        </is>
      </c>
      <c r="B74" s="5" t="n">
        <v>29317</v>
      </c>
      <c r="C74" s="5" t="n">
        <v>35969</v>
      </c>
      <c r="D74" s="5" t="n">
        <v>57506</v>
      </c>
      <c r="E74" s="5" t="n">
        <v>64320</v>
      </c>
    </row>
    <row r="75">
      <c r="A75" s="4" t="inlineStr">
        <is>
          <t>Operating income (loss)</t>
        </is>
      </c>
      <c r="B75" s="5" t="n">
        <v>-12979</v>
      </c>
      <c r="C75" s="5" t="n">
        <v>-1923</v>
      </c>
      <c r="D75" s="5" t="n">
        <v>-22892</v>
      </c>
      <c r="E75" s="5" t="n">
        <v>-3755</v>
      </c>
    </row>
    <row r="76">
      <c r="A76" s="3" t="inlineStr">
        <is>
          <t>Other income (expense):</t>
        </is>
      </c>
      <c r="B76" s="4" t="inlineStr">
        <is>
          <t xml:space="preserve"> </t>
        </is>
      </c>
      <c r="C76" s="4" t="inlineStr">
        <is>
          <t xml:space="preserve"> </t>
        </is>
      </c>
      <c r="D76" s="4" t="inlineStr">
        <is>
          <t xml:space="preserve"> </t>
        </is>
      </c>
      <c r="E76" s="4" t="inlineStr">
        <is>
          <t xml:space="preserve"> </t>
        </is>
      </c>
    </row>
    <row r="77">
      <c r="A77" s="4" t="inlineStr">
        <is>
          <t>Interest, net</t>
        </is>
      </c>
      <c r="B77" s="5" t="n">
        <v>62</v>
      </c>
      <c r="C77" s="5" t="n">
        <v>68</v>
      </c>
      <c r="D77" s="5" t="n">
        <v>132</v>
      </c>
      <c r="E77" s="5" t="n">
        <v>107</v>
      </c>
    </row>
    <row r="78">
      <c r="A78" s="4" t="inlineStr">
        <is>
          <t>Other</t>
        </is>
      </c>
      <c r="B78" s="5" t="n">
        <v>125</v>
      </c>
      <c r="C78" s="5" t="n">
        <v>-350</v>
      </c>
      <c r="D78" s="5" t="n">
        <v>130</v>
      </c>
      <c r="E78" s="5" t="n">
        <v>-495</v>
      </c>
    </row>
    <row r="79">
      <c r="A79" s="4" t="inlineStr">
        <is>
          <t>Foreign exchange loss</t>
        </is>
      </c>
      <c r="B79" s="5" t="n">
        <v>1472</v>
      </c>
      <c r="C79" s="5" t="n">
        <v>-450</v>
      </c>
      <c r="D79" s="5" t="n">
        <v>675</v>
      </c>
      <c r="E79" s="5" t="n">
        <v>-831</v>
      </c>
    </row>
    <row r="80">
      <c r="A80" s="4" t="inlineStr">
        <is>
          <t>Income (loss) before income taxes</t>
        </is>
      </c>
      <c r="B80" s="5" t="n">
        <v>-11320</v>
      </c>
      <c r="C80" s="5" t="n">
        <v>-2655</v>
      </c>
      <c r="D80" s="5" t="n">
        <v>-21955</v>
      </c>
      <c r="E80" s="5" t="n">
        <v>-4974</v>
      </c>
    </row>
    <row r="81">
      <c r="A81" s="4" t="inlineStr">
        <is>
          <t>Depreciation and amortization included above</t>
        </is>
      </c>
      <c r="B81" s="5" t="n">
        <v>648</v>
      </c>
      <c r="C81" s="5" t="n">
        <v>705</v>
      </c>
      <c r="D81" s="5" t="n">
        <v>1428</v>
      </c>
      <c r="E81" s="5" t="n">
        <v>1406</v>
      </c>
    </row>
    <row r="82">
      <c r="A82" s="3" t="inlineStr">
        <is>
          <t>Share-based compensation included in above:</t>
        </is>
      </c>
      <c r="B82" s="4" t="inlineStr">
        <is>
          <t xml:space="preserve"> </t>
        </is>
      </c>
      <c r="C82" s="4" t="inlineStr">
        <is>
          <t xml:space="preserve"> </t>
        </is>
      </c>
      <c r="D82" s="4" t="inlineStr">
        <is>
          <t xml:space="preserve"> </t>
        </is>
      </c>
      <c r="E82" s="4" t="inlineStr">
        <is>
          <t xml:space="preserve"> </t>
        </is>
      </c>
    </row>
    <row r="83">
      <c r="A83" s="4" t="inlineStr">
        <is>
          <t>Selling, general and administrative</t>
        </is>
      </c>
      <c r="B83" s="5" t="n">
        <v>494</v>
      </c>
      <c r="C83" s="5" t="n">
        <v>667</v>
      </c>
      <c r="D83" s="5" t="n">
        <v>903</v>
      </c>
      <c r="E83" s="5" t="n">
        <v>879</v>
      </c>
    </row>
    <row r="84">
      <c r="A84" s="4" t="inlineStr">
        <is>
          <t>Cost of revenues</t>
        </is>
      </c>
      <c r="B84" s="5" t="n">
        <v>21</v>
      </c>
      <c r="C84" s="5" t="n">
        <v>12</v>
      </c>
      <c r="D84" s="5" t="n">
        <v>42</v>
      </c>
      <c r="E84" s="5" t="n">
        <v>16</v>
      </c>
    </row>
    <row r="85">
      <c r="A85" s="4" t="inlineStr">
        <is>
          <t>Total</t>
        </is>
      </c>
      <c r="B85" s="5" t="n">
        <v>515</v>
      </c>
      <c r="C85" s="5" t="n">
        <v>679</v>
      </c>
      <c r="D85" s="5" t="n">
        <v>945</v>
      </c>
      <c r="E85" s="5" t="n">
        <v>895</v>
      </c>
    </row>
    <row r="86">
      <c r="A86" s="4" t="inlineStr">
        <is>
          <t>Capital expenditures</t>
        </is>
      </c>
      <c r="B86" s="6" t="n">
        <v>869</v>
      </c>
      <c r="C86" s="6" t="n">
        <v>1214</v>
      </c>
      <c r="D86" s="6" t="n">
        <v>1521</v>
      </c>
      <c r="E86" s="6" t="n">
        <v>22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3" customWidth="1" min="3" max="3"/>
    <col width="15" customWidth="1" min="4" max="4"/>
    <col width="16" customWidth="1" min="5" max="5"/>
  </cols>
  <sheetData>
    <row r="1">
      <c r="A1" s="1" t="inlineStr">
        <is>
          <t>Contingencies (Details) - USD ($) $ in Thousands</t>
        </is>
      </c>
      <c r="B1" s="2" t="inlineStr">
        <is>
          <t>1 Months Ended</t>
        </is>
      </c>
      <c r="D1" s="2" t="inlineStr">
        <is>
          <t>6 Months Ended</t>
        </is>
      </c>
      <c r="E1" s="2" t="inlineStr">
        <is>
          <t>12 Months Ended</t>
        </is>
      </c>
    </row>
    <row r="2">
      <c r="B2" s="2" t="inlineStr">
        <is>
          <t>Jul. 31, 2022</t>
        </is>
      </c>
      <c r="C2" s="2" t="inlineStr">
        <is>
          <t>May 31, 2022</t>
        </is>
      </c>
      <c r="D2" s="2" t="inlineStr">
        <is>
          <t>Jan. 31, 2023</t>
        </is>
      </c>
      <c r="E2" s="2" t="inlineStr">
        <is>
          <t>Jul. 31, 2022</t>
        </is>
      </c>
    </row>
    <row r="3">
      <c r="A3" s="3" t="inlineStr">
        <is>
          <t>Contingencies [Abstract]</t>
        </is>
      </c>
      <c r="B3" s="4" t="inlineStr">
        <is>
          <t xml:space="preserve"> </t>
        </is>
      </c>
      <c r="C3" s="4" t="inlineStr">
        <is>
          <t xml:space="preserve"> </t>
        </is>
      </c>
      <c r="D3" s="4" t="inlineStr">
        <is>
          <t xml:space="preserve"> </t>
        </is>
      </c>
      <c r="E3" s="4" t="inlineStr">
        <is>
          <t xml:space="preserve"> </t>
        </is>
      </c>
    </row>
    <row r="4">
      <c r="A4" s="4" t="inlineStr">
        <is>
          <t>Approval percentage</t>
        </is>
      </c>
      <c r="B4" s="4" t="inlineStr">
        <is>
          <t xml:space="preserve"> </t>
        </is>
      </c>
      <c r="C4" s="4" t="inlineStr">
        <is>
          <t xml:space="preserve"> </t>
        </is>
      </c>
      <c r="D4" s="9" t="n">
        <v>0.8</v>
      </c>
      <c r="E4" s="4" t="inlineStr">
        <is>
          <t xml:space="preserve"> </t>
        </is>
      </c>
    </row>
    <row r="5">
      <c r="A5" s="4" t="inlineStr">
        <is>
          <t>Accrued expenses</t>
        </is>
      </c>
      <c r="B5" s="4" t="inlineStr">
        <is>
          <t xml:space="preserve"> </t>
        </is>
      </c>
      <c r="C5" s="4" t="inlineStr">
        <is>
          <t xml:space="preserve"> </t>
        </is>
      </c>
      <c r="D5" s="4" t="inlineStr">
        <is>
          <t xml:space="preserve"> </t>
        </is>
      </c>
      <c r="E5" s="6" t="n">
        <v>2600</v>
      </c>
    </row>
    <row r="6">
      <c r="A6" s="4" t="inlineStr">
        <is>
          <t>Payment of other income</t>
        </is>
      </c>
      <c r="B6" s="6" t="n">
        <v>1024</v>
      </c>
      <c r="C6" s="6" t="n">
        <v>2123</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greement to Sell Assets of Clinical Labs Division to Labcorp (Details)</t>
        </is>
      </c>
      <c r="B1" s="2" t="inlineStr">
        <is>
          <t>6 Months Ended</t>
        </is>
      </c>
    </row>
    <row r="2">
      <c r="B2" s="2" t="inlineStr">
        <is>
          <t>Jan. 31, 2023 USD ($)</t>
        </is>
      </c>
    </row>
    <row r="3">
      <c r="A3" s="3" t="inlineStr">
        <is>
          <t>Subsequent Events [Abstract]</t>
        </is>
      </c>
      <c r="B3" s="4" t="inlineStr">
        <is>
          <t xml:space="preserve"> </t>
        </is>
      </c>
    </row>
    <row r="4">
      <c r="A4" s="4" t="inlineStr">
        <is>
          <t>Cash</t>
        </is>
      </c>
      <c r="B4" s="6" t="n">
        <v>146000000</v>
      </c>
    </row>
    <row r="5">
      <c r="A5" s="4" t="inlineStr">
        <is>
          <t>Shares outstanding rate</t>
        </is>
      </c>
      <c r="B5" s="9" t="n">
        <v>0.11</v>
      </c>
    </row>
    <row r="6">
      <c r="A6" s="4" t="inlineStr">
        <is>
          <t>Termination fee</t>
        </is>
      </c>
      <c r="B6" s="6" t="n">
        <v>5000000</v>
      </c>
    </row>
    <row r="7">
      <c r="A7" s="4" t="inlineStr">
        <is>
          <t>Reimbursement of buyer’s expenses</t>
        </is>
      </c>
      <c r="B7" s="6" t="n">
        <v>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320</v>
      </c>
      <c r="C4" s="6" t="n">
        <v>-2655</v>
      </c>
      <c r="D4" s="6" t="n">
        <v>-21955</v>
      </c>
      <c r="E4" s="6" t="n">
        <v>-497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55</v>
      </c>
      <c r="C6" s="5" t="n">
        <v>342</v>
      </c>
      <c r="D6" s="5" t="n">
        <v>-622</v>
      </c>
      <c r="E6" s="5" t="n">
        <v>619</v>
      </c>
    </row>
    <row r="7">
      <c r="A7" s="4" t="inlineStr">
        <is>
          <t>Comprehensive loss</t>
        </is>
      </c>
      <c r="B7" s="6" t="n">
        <v>-12675</v>
      </c>
      <c r="C7" s="6" t="n">
        <v>-2313</v>
      </c>
      <c r="D7" s="6" t="n">
        <v>-22577</v>
      </c>
      <c r="E7" s="6" t="n">
        <v>-43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Accumulated Deficit</t>
        </is>
      </c>
      <c r="E1" s="2" t="inlineStr">
        <is>
          <t>Accumulated Other Comprehensive Income</t>
        </is>
      </c>
      <c r="F1" s="2" t="inlineStr">
        <is>
          <t>Total</t>
        </is>
      </c>
    </row>
    <row r="2">
      <c r="A2" s="4" t="inlineStr">
        <is>
          <t>Balance at Jul. 31, 2021</t>
        </is>
      </c>
      <c r="B2" s="6" t="n">
        <v>485</v>
      </c>
      <c r="C2" s="6" t="n">
        <v>337126</v>
      </c>
      <c r="D2" s="6" t="n">
        <v>-270377</v>
      </c>
      <c r="E2" s="6" t="n">
        <v>1352</v>
      </c>
      <c r="F2" s="6" t="n">
        <v>68586</v>
      </c>
    </row>
    <row r="3">
      <c r="A3" s="4" t="inlineStr">
        <is>
          <t>Balance (in Shares) at Jul. 31, 2021</t>
        </is>
      </c>
      <c r="B3" s="5" t="n">
        <v>48471771</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5" t="n">
        <v>-4974</v>
      </c>
      <c r="E4" s="4" t="inlineStr">
        <is>
          <t xml:space="preserve"> </t>
        </is>
      </c>
      <c r="F4" s="5" t="n">
        <v>-4974</v>
      </c>
    </row>
    <row r="5">
      <c r="A5" s="4" t="inlineStr">
        <is>
          <t>Share-based compensation charges</t>
        </is>
      </c>
      <c r="B5" s="4" t="inlineStr">
        <is>
          <t xml:space="preserve"> </t>
        </is>
      </c>
      <c r="C5" s="5" t="n">
        <v>895</v>
      </c>
      <c r="D5" s="4" t="inlineStr">
        <is>
          <t xml:space="preserve"> </t>
        </is>
      </c>
      <c r="E5" s="4" t="inlineStr">
        <is>
          <t xml:space="preserve"> </t>
        </is>
      </c>
      <c r="F5" s="5" t="n">
        <v>895</v>
      </c>
    </row>
    <row r="6">
      <c r="A6" s="4" t="inlineStr">
        <is>
          <t>Foreign currency translation adjustments</t>
        </is>
      </c>
      <c r="B6" s="4" t="inlineStr">
        <is>
          <t xml:space="preserve"> </t>
        </is>
      </c>
      <c r="C6" s="4" t="inlineStr">
        <is>
          <t xml:space="preserve"> </t>
        </is>
      </c>
      <c r="D6" s="4" t="inlineStr">
        <is>
          <t xml:space="preserve"> </t>
        </is>
      </c>
      <c r="E6" s="5" t="n">
        <v>619</v>
      </c>
      <c r="F6" s="5" t="n">
        <v>619</v>
      </c>
    </row>
    <row r="7">
      <c r="A7" s="4" t="inlineStr">
        <is>
          <t>Balance at Jan. 31, 2022</t>
        </is>
      </c>
      <c r="B7" s="6" t="n">
        <v>485</v>
      </c>
      <c r="C7" s="5" t="n">
        <v>338021</v>
      </c>
      <c r="D7" s="5" t="n">
        <v>-275351</v>
      </c>
      <c r="E7" s="5" t="n">
        <v>1971</v>
      </c>
      <c r="F7" s="5" t="n">
        <v>65126</v>
      </c>
    </row>
    <row r="8">
      <c r="A8" s="4" t="inlineStr">
        <is>
          <t>Balance (in Shares) at Jan. 31, 2022</t>
        </is>
      </c>
      <c r="B8" s="5" t="n">
        <v>48471771</v>
      </c>
      <c r="C8" s="4" t="inlineStr">
        <is>
          <t xml:space="preserve"> </t>
        </is>
      </c>
      <c r="D8" s="4" t="inlineStr">
        <is>
          <t xml:space="preserve"> </t>
        </is>
      </c>
      <c r="E8" s="4" t="inlineStr">
        <is>
          <t xml:space="preserve"> </t>
        </is>
      </c>
      <c r="F8" s="4" t="inlineStr">
        <is>
          <t xml:space="preserve"> </t>
        </is>
      </c>
    </row>
    <row r="9">
      <c r="A9" s="4" t="inlineStr">
        <is>
          <t>Balance at Oct. 31, 2021</t>
        </is>
      </c>
      <c r="B9" s="6" t="n">
        <v>485</v>
      </c>
      <c r="C9" s="5" t="n">
        <v>337342</v>
      </c>
      <c r="D9" s="5" t="n">
        <v>-272696</v>
      </c>
      <c r="E9" s="5" t="n">
        <v>1629</v>
      </c>
      <c r="F9" s="5" t="n">
        <v>66760</v>
      </c>
    </row>
    <row r="10">
      <c r="A10" s="4" t="inlineStr">
        <is>
          <t>Balance (in Shares) at Oct. 31, 2021</t>
        </is>
      </c>
      <c r="B10" s="5" t="n">
        <v>48471771</v>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5" t="n">
        <v>-2655</v>
      </c>
      <c r="E11" s="4" t="inlineStr">
        <is>
          <t xml:space="preserve"> </t>
        </is>
      </c>
      <c r="F11" s="5" t="n">
        <v>-2655</v>
      </c>
    </row>
    <row r="12">
      <c r="A12" s="4" t="inlineStr">
        <is>
          <t>Share-based compensation charges</t>
        </is>
      </c>
      <c r="B12" s="4" t="inlineStr">
        <is>
          <t xml:space="preserve"> </t>
        </is>
      </c>
      <c r="C12" s="5" t="n">
        <v>679</v>
      </c>
      <c r="D12" s="4" t="inlineStr">
        <is>
          <t xml:space="preserve"> </t>
        </is>
      </c>
      <c r="E12" s="4" t="inlineStr">
        <is>
          <t xml:space="preserve"> </t>
        </is>
      </c>
      <c r="F12" s="5" t="n">
        <v>679</v>
      </c>
    </row>
    <row r="13">
      <c r="A13" s="4" t="inlineStr">
        <is>
          <t>Foreign currency translation adjustments</t>
        </is>
      </c>
      <c r="B13" s="4" t="inlineStr">
        <is>
          <t xml:space="preserve"> </t>
        </is>
      </c>
      <c r="C13" s="4" t="inlineStr">
        <is>
          <t xml:space="preserve"> </t>
        </is>
      </c>
      <c r="D13" s="4" t="inlineStr">
        <is>
          <t xml:space="preserve"> </t>
        </is>
      </c>
      <c r="E13" s="5" t="n">
        <v>342</v>
      </c>
      <c r="F13" s="5" t="n">
        <v>342</v>
      </c>
    </row>
    <row r="14">
      <c r="A14" s="4" t="inlineStr">
        <is>
          <t>Balance at Jan. 31, 2022</t>
        </is>
      </c>
      <c r="B14" s="6" t="n">
        <v>485</v>
      </c>
      <c r="C14" s="5" t="n">
        <v>338021</v>
      </c>
      <c r="D14" s="5" t="n">
        <v>-275351</v>
      </c>
      <c r="E14" s="5" t="n">
        <v>1971</v>
      </c>
      <c r="F14" s="5" t="n">
        <v>65126</v>
      </c>
    </row>
    <row r="15">
      <c r="A15" s="4" t="inlineStr">
        <is>
          <t>Balance (in Shares) at Jan. 31, 2022</t>
        </is>
      </c>
      <c r="B15" s="5" t="n">
        <v>48471771</v>
      </c>
      <c r="C15" s="4" t="inlineStr">
        <is>
          <t xml:space="preserve"> </t>
        </is>
      </c>
      <c r="D15" s="4" t="inlineStr">
        <is>
          <t xml:space="preserve"> </t>
        </is>
      </c>
      <c r="E15" s="4" t="inlineStr">
        <is>
          <t xml:space="preserve"> </t>
        </is>
      </c>
      <c r="F15" s="4" t="inlineStr">
        <is>
          <t xml:space="preserve"> </t>
        </is>
      </c>
    </row>
    <row r="16">
      <c r="A16" s="4" t="inlineStr">
        <is>
          <t>Balance at Jul. 31, 2022</t>
        </is>
      </c>
      <c r="B16" s="6" t="n">
        <v>487</v>
      </c>
      <c r="C16" s="5" t="n">
        <v>339462</v>
      </c>
      <c r="D16" s="5" t="n">
        <v>-288638</v>
      </c>
      <c r="E16" s="5" t="n">
        <v>3151</v>
      </c>
      <c r="F16" s="5" t="n">
        <v>54462</v>
      </c>
    </row>
    <row r="17">
      <c r="A17" s="4" t="inlineStr">
        <is>
          <t>Balance (in Shares) at Jul. 31, 2022</t>
        </is>
      </c>
      <c r="B17" s="5" t="n">
        <v>48720454</v>
      </c>
      <c r="C17" s="4" t="inlineStr">
        <is>
          <t xml:space="preserve"> </t>
        </is>
      </c>
      <c r="D17" s="4" t="inlineStr">
        <is>
          <t xml:space="preserve"> </t>
        </is>
      </c>
      <c r="E17" s="4" t="inlineStr">
        <is>
          <t xml:space="preserve"> </t>
        </is>
      </c>
      <c r="F17" s="4" t="inlineStr">
        <is>
          <t xml:space="preserve"> </t>
        </is>
      </c>
    </row>
    <row r="18">
      <c r="A18" s="4" t="inlineStr">
        <is>
          <t>Net loss for the period</t>
        </is>
      </c>
      <c r="B18" s="4" t="inlineStr">
        <is>
          <t xml:space="preserve"> </t>
        </is>
      </c>
      <c r="C18" s="4" t="inlineStr">
        <is>
          <t xml:space="preserve"> </t>
        </is>
      </c>
      <c r="D18" s="5" t="n">
        <v>-21955</v>
      </c>
      <c r="E18" s="4" t="inlineStr">
        <is>
          <t xml:space="preserve"> </t>
        </is>
      </c>
      <c r="F18" s="5" t="n">
        <v>-21955</v>
      </c>
    </row>
    <row r="19">
      <c r="A19" s="4" t="inlineStr">
        <is>
          <t>Share-based compensation charges</t>
        </is>
      </c>
      <c r="B19" s="4" t="inlineStr">
        <is>
          <t xml:space="preserve"> </t>
        </is>
      </c>
      <c r="C19" s="5" t="n">
        <v>945</v>
      </c>
      <c r="D19" s="4" t="inlineStr">
        <is>
          <t xml:space="preserve"> </t>
        </is>
      </c>
      <c r="E19" s="4" t="inlineStr">
        <is>
          <t xml:space="preserve"> </t>
        </is>
      </c>
      <c r="F19" s="5" t="n">
        <v>945</v>
      </c>
    </row>
    <row r="20">
      <c r="A20" s="4" t="inlineStr">
        <is>
          <t>Vesting of 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of performance stock units (in Shares)</t>
        </is>
      </c>
      <c r="B21" s="5" t="n">
        <v>12600</v>
      </c>
      <c r="C21" s="4" t="inlineStr">
        <is>
          <t xml:space="preserve"> </t>
        </is>
      </c>
      <c r="D21" s="4" t="inlineStr">
        <is>
          <t xml:space="preserve"> </t>
        </is>
      </c>
      <c r="E21" s="4" t="inlineStr">
        <is>
          <t xml:space="preserve"> </t>
        </is>
      </c>
      <c r="F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5" t="n">
        <v>-622</v>
      </c>
      <c r="F22" s="5" t="n">
        <v>-622</v>
      </c>
    </row>
    <row r="23">
      <c r="A23" s="4" t="inlineStr">
        <is>
          <t>Balance at Jan. 31, 2023</t>
        </is>
      </c>
      <c r="B23" s="6" t="n">
        <v>487</v>
      </c>
      <c r="C23" s="5" t="n">
        <v>340407</v>
      </c>
      <c r="D23" s="5" t="n">
        <v>-310593</v>
      </c>
      <c r="E23" s="5" t="n">
        <v>2529</v>
      </c>
      <c r="F23" s="5" t="n">
        <v>32830</v>
      </c>
    </row>
    <row r="24">
      <c r="A24" s="4" t="inlineStr">
        <is>
          <t>Balance (in Shares) at Jan. 31, 2023</t>
        </is>
      </c>
      <c r="B24" s="5" t="n">
        <v>48733054</v>
      </c>
      <c r="C24" s="4" t="inlineStr">
        <is>
          <t xml:space="preserve"> </t>
        </is>
      </c>
      <c r="D24" s="4" t="inlineStr">
        <is>
          <t xml:space="preserve"> </t>
        </is>
      </c>
      <c r="E24" s="4" t="inlineStr">
        <is>
          <t xml:space="preserve"> </t>
        </is>
      </c>
      <c r="F24" s="4" t="inlineStr">
        <is>
          <t xml:space="preserve"> </t>
        </is>
      </c>
    </row>
    <row r="25">
      <c r="A25" s="4" t="inlineStr">
        <is>
          <t>Balance at Oct. 31, 2022</t>
        </is>
      </c>
      <c r="B25" s="6" t="n">
        <v>487</v>
      </c>
      <c r="C25" s="5" t="n">
        <v>339892</v>
      </c>
      <c r="D25" s="5" t="n">
        <v>-299273</v>
      </c>
      <c r="E25" s="5" t="n">
        <v>3884</v>
      </c>
      <c r="F25" s="5" t="n">
        <v>44990</v>
      </c>
    </row>
    <row r="26">
      <c r="A26" s="4" t="inlineStr">
        <is>
          <t>Balance (in Shares) at Oct. 31, 2022</t>
        </is>
      </c>
      <c r="B26" s="5" t="n">
        <v>48720454</v>
      </c>
      <c r="C26" s="4" t="inlineStr">
        <is>
          <t xml:space="preserve"> </t>
        </is>
      </c>
      <c r="D26" s="4" t="inlineStr">
        <is>
          <t xml:space="preserve"> </t>
        </is>
      </c>
      <c r="E26" s="4" t="inlineStr">
        <is>
          <t xml:space="preserve"> </t>
        </is>
      </c>
      <c r="F26" s="4" t="inlineStr">
        <is>
          <t xml:space="preserve"> </t>
        </is>
      </c>
    </row>
    <row r="27">
      <c r="A27" s="4" t="inlineStr">
        <is>
          <t>Net loss for the period</t>
        </is>
      </c>
      <c r="B27" s="4" t="inlineStr">
        <is>
          <t xml:space="preserve"> </t>
        </is>
      </c>
      <c r="C27" s="4" t="inlineStr">
        <is>
          <t xml:space="preserve"> </t>
        </is>
      </c>
      <c r="D27" s="5" t="n">
        <v>-11320</v>
      </c>
      <c r="E27" s="4" t="inlineStr">
        <is>
          <t xml:space="preserve"> </t>
        </is>
      </c>
      <c r="F27" s="5" t="n">
        <v>-11320</v>
      </c>
    </row>
    <row r="28">
      <c r="A28" s="4" t="inlineStr">
        <is>
          <t>Share-based compensation charges</t>
        </is>
      </c>
      <c r="B28" s="4" t="inlineStr">
        <is>
          <t xml:space="preserve"> </t>
        </is>
      </c>
      <c r="C28" s="5" t="n">
        <v>515</v>
      </c>
      <c r="D28" s="4" t="inlineStr">
        <is>
          <t xml:space="preserve"> </t>
        </is>
      </c>
      <c r="E28" s="4" t="inlineStr">
        <is>
          <t xml:space="preserve"> </t>
        </is>
      </c>
      <c r="F28" s="5" t="n">
        <v>515</v>
      </c>
    </row>
    <row r="29">
      <c r="A29" s="4" t="inlineStr">
        <is>
          <t>Vesting of 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of performance stock units (in Shares)</t>
        </is>
      </c>
      <c r="B30" s="5" t="n">
        <v>12600</v>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5" t="n">
        <v>-1355</v>
      </c>
      <c r="F31" s="5" t="n">
        <v>-1355</v>
      </c>
    </row>
    <row r="32">
      <c r="A32" s="4" t="inlineStr">
        <is>
          <t>Balance at Jan. 31, 2023</t>
        </is>
      </c>
      <c r="B32" s="6" t="n">
        <v>487</v>
      </c>
      <c r="C32" s="6" t="n">
        <v>340407</v>
      </c>
      <c r="D32" s="6" t="n">
        <v>-310593</v>
      </c>
      <c r="E32" s="6" t="n">
        <v>2529</v>
      </c>
      <c r="F32" s="6" t="n">
        <v>32830</v>
      </c>
    </row>
    <row r="33">
      <c r="A33" s="4" t="inlineStr">
        <is>
          <t>Balance (in Shares) at Jan. 31, 2023</t>
        </is>
      </c>
      <c r="B33" s="5" t="n">
        <v>48733054</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21955</v>
      </c>
      <c r="C4" s="6" t="n">
        <v>-49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plant and equipment</t>
        </is>
      </c>
      <c r="B6" s="5" t="n">
        <v>1428</v>
      </c>
      <c r="C6" s="5" t="n">
        <v>1253</v>
      </c>
    </row>
    <row r="7">
      <c r="A7" s="4" t="inlineStr">
        <is>
          <t>Amortization of intangible assets</t>
        </is>
      </c>
      <c r="B7" s="4" t="inlineStr">
        <is>
          <t xml:space="preserve"> </t>
        </is>
      </c>
      <c r="C7" s="5" t="n">
        <v>153</v>
      </c>
    </row>
    <row r="8">
      <c r="A8" s="4" t="inlineStr">
        <is>
          <t>Share-based compensation charges</t>
        </is>
      </c>
      <c r="B8" s="5" t="n">
        <v>945</v>
      </c>
      <c r="C8" s="5" t="n">
        <v>895</v>
      </c>
    </row>
    <row r="9">
      <c r="A9" s="4" t="inlineStr">
        <is>
          <t>Share-based 401(k) employer match expense</t>
        </is>
      </c>
      <c r="B9" s="5" t="n">
        <v>396</v>
      </c>
      <c r="C9" s="5" t="n">
        <v>358</v>
      </c>
    </row>
    <row r="10">
      <c r="A10" s="4" t="inlineStr">
        <is>
          <t>Foreign exchange (gain) loss</t>
        </is>
      </c>
      <c r="B10" s="5" t="n">
        <v>-707</v>
      </c>
      <c r="C10" s="5" t="n">
        <v>773</v>
      </c>
    </row>
    <row r="11">
      <c r="A11" s="4" t="inlineStr">
        <is>
          <t>Unrealized loss on marketable securities</t>
        </is>
      </c>
      <c r="B11" s="4" t="inlineStr">
        <is>
          <t xml:space="preserve"> </t>
        </is>
      </c>
      <c r="C11" s="5" t="n">
        <v>553</v>
      </c>
    </row>
    <row r="12">
      <c r="A12" s="3" t="inlineStr">
        <is>
          <t>Changes in operating assets and liabilities:</t>
        </is>
      </c>
      <c r="B12" s="4" t="inlineStr">
        <is>
          <t xml:space="preserve"> </t>
        </is>
      </c>
      <c r="C12" s="4" t="inlineStr">
        <is>
          <t xml:space="preserve"> </t>
        </is>
      </c>
    </row>
    <row r="13">
      <c r="A13" s="4" t="inlineStr">
        <is>
          <t>Accounts receivable</t>
        </is>
      </c>
      <c r="B13" s="5" t="n">
        <v>653</v>
      </c>
      <c r="C13" s="5" t="n">
        <v>-5127</v>
      </c>
    </row>
    <row r="14">
      <c r="A14" s="4" t="inlineStr">
        <is>
          <t>Inventories</t>
        </is>
      </c>
      <c r="B14" s="5" t="n">
        <v>-310</v>
      </c>
      <c r="C14" s="5" t="n">
        <v>-1211</v>
      </c>
    </row>
    <row r="15">
      <c r="A15" s="4" t="inlineStr">
        <is>
          <t>Prepaid expenses and other assets</t>
        </is>
      </c>
      <c r="B15" s="5" t="n">
        <v>1080</v>
      </c>
      <c r="C15" s="5" t="n">
        <v>743</v>
      </c>
    </row>
    <row r="16">
      <c r="A16" s="4" t="inlineStr">
        <is>
          <t>Accounts payable – trade</t>
        </is>
      </c>
      <c r="B16" s="5" t="n">
        <v>4678</v>
      </c>
      <c r="C16" s="5" t="n">
        <v>-1272</v>
      </c>
    </row>
    <row r="17">
      <c r="A17" s="4" t="inlineStr">
        <is>
          <t>Accrued liabilities, other current liabilities and other liabilities</t>
        </is>
      </c>
      <c r="B17" s="5" t="n">
        <v>-1099</v>
      </c>
      <c r="C17" s="5" t="n">
        <v>1183</v>
      </c>
    </row>
    <row r="18">
      <c r="A18" s="4" t="inlineStr">
        <is>
          <t>Total adjustments</t>
        </is>
      </c>
      <c r="B18" s="5" t="n">
        <v>7064</v>
      </c>
      <c r="C18" s="5" t="n">
        <v>-1699</v>
      </c>
    </row>
    <row r="19">
      <c r="A19" s="4" t="inlineStr">
        <is>
          <t>Net cash used in operating activities</t>
        </is>
      </c>
      <c r="B19" s="5" t="n">
        <v>-14891</v>
      </c>
      <c r="C19" s="5" t="n">
        <v>-6673</v>
      </c>
    </row>
    <row r="20">
      <c r="A20" s="3" t="inlineStr">
        <is>
          <t>Cash flows from investing activities:</t>
        </is>
      </c>
      <c r="B20" s="4" t="inlineStr">
        <is>
          <t xml:space="preserve"> </t>
        </is>
      </c>
      <c r="C20" s="4" t="inlineStr">
        <is>
          <t xml:space="preserve"> </t>
        </is>
      </c>
    </row>
    <row r="21">
      <c r="A21" s="4" t="inlineStr">
        <is>
          <t>Purchases of marketable securities</t>
        </is>
      </c>
      <c r="B21" s="4" t="inlineStr">
        <is>
          <t xml:space="preserve"> </t>
        </is>
      </c>
      <c r="C21" s="5" t="n">
        <v>-55</v>
      </c>
    </row>
    <row r="22">
      <c r="A22" s="4" t="inlineStr">
        <is>
          <t>Capital expenditures</t>
        </is>
      </c>
      <c r="B22" s="5" t="n">
        <v>-1521</v>
      </c>
      <c r="C22" s="5" t="n">
        <v>-2247</v>
      </c>
    </row>
    <row r="23">
      <c r="A23" s="4" t="inlineStr">
        <is>
          <t>Net cash used in investing activities</t>
        </is>
      </c>
      <c r="B23" s="5" t="n">
        <v>-1521</v>
      </c>
      <c r="C23" s="5" t="n">
        <v>-2302</v>
      </c>
    </row>
    <row r="24">
      <c r="A24" s="3" t="inlineStr">
        <is>
          <t>Cash flows from financing activities:</t>
        </is>
      </c>
      <c r="B24" s="4" t="inlineStr">
        <is>
          <t xml:space="preserve"> </t>
        </is>
      </c>
      <c r="C24" s="4" t="inlineStr">
        <is>
          <t xml:space="preserve"> </t>
        </is>
      </c>
    </row>
    <row r="25">
      <c r="A25" s="4" t="inlineStr">
        <is>
          <t>Repayments under mortgage agreement and finance leases</t>
        </is>
      </c>
      <c r="B25" s="5" t="n">
        <v>-157</v>
      </c>
      <c r="C25" s="5" t="n">
        <v>-114</v>
      </c>
    </row>
    <row r="26">
      <c r="A26" s="4" t="inlineStr">
        <is>
          <t>Net cash used in financing activities</t>
        </is>
      </c>
      <c r="B26" s="5" t="n">
        <v>-157</v>
      </c>
      <c r="C26" s="5" t="n">
        <v>-114</v>
      </c>
    </row>
    <row r="27">
      <c r="A27" s="4" t="inlineStr">
        <is>
          <t>Effect of exchange rate changes on cash and cash equivalents</t>
        </is>
      </c>
      <c r="B27" s="5" t="n">
        <v>20</v>
      </c>
      <c r="C27" s="5" t="n">
        <v>-26</v>
      </c>
    </row>
    <row r="28">
      <c r="A28" s="4" t="inlineStr">
        <is>
          <t>Decrease in cash and cash equivalents and restricted cash</t>
        </is>
      </c>
      <c r="B28" s="5" t="n">
        <v>-16549</v>
      </c>
      <c r="C28" s="5" t="n">
        <v>-9115</v>
      </c>
    </row>
    <row r="29">
      <c r="A29" s="4" t="inlineStr">
        <is>
          <t>Cash and cash equivalents and restricted cash - beginning of period</t>
        </is>
      </c>
      <c r="B29" s="5" t="n">
        <v>22603</v>
      </c>
      <c r="C29" s="5" t="n">
        <v>14274</v>
      </c>
    </row>
    <row r="30">
      <c r="A30" s="4" t="inlineStr">
        <is>
          <t>Total cash and cash equivalents and restricted cash - end of period</t>
        </is>
      </c>
      <c r="B30" s="5" t="n">
        <v>6054</v>
      </c>
      <c r="C30" s="5" t="n">
        <v>5159</v>
      </c>
    </row>
    <row r="31">
      <c r="A31" s="3" t="inlineStr">
        <is>
          <t>The composition of total cash and cash equivalents and restricted cash is as follows:</t>
        </is>
      </c>
      <c r="B31" s="4" t="inlineStr">
        <is>
          <t xml:space="preserve"> </t>
        </is>
      </c>
      <c r="C31" s="4" t="inlineStr">
        <is>
          <t xml:space="preserve"> </t>
        </is>
      </c>
    </row>
    <row r="32">
      <c r="A32" s="4" t="inlineStr">
        <is>
          <t>Cash and cash equivalents</t>
        </is>
      </c>
      <c r="B32" s="5" t="n">
        <v>5054</v>
      </c>
      <c r="C32" s="5" t="n">
        <v>4159</v>
      </c>
    </row>
    <row r="33">
      <c r="A33" s="4" t="inlineStr">
        <is>
          <t>Restricted cash included in other assets</t>
        </is>
      </c>
      <c r="B33" s="5" t="n">
        <v>1000</v>
      </c>
      <c r="C33" s="5" t="n">
        <v>1000</v>
      </c>
    </row>
    <row r="34">
      <c r="A34" s="4" t="inlineStr">
        <is>
          <t>Total cash and cash equivalents and restricted cash</t>
        </is>
      </c>
      <c r="B34" s="6" t="n">
        <v>6054</v>
      </c>
      <c r="C34" s="6" t="n">
        <v>5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Note 1 – Basis of Presentation The accompanying consolidated financial statements include the accounts
of Enzo Biochem, Inc. and its wholly-owned subsidiaries, Enzo Life Sciences, Enzo Clinical Labs, Enzo Therapeutics, Enzo Realty LLC and
Enzo Realty II LLC, collectively or with one or more of its subsidiaries referred to as the “Company” or “Companies”.
The Company has two reportable segments: Clinical Services and Products. The consolidated balance sheet as of January 31, 2023, the consolidated
statements of operations, comprehensive loss and stockholders’ equity for the three and six months ended January 31, 2023 and 2022,
and the consolidated statements of cash flows for the six months ended January 31, 2023 and 2022 (the “interim statements”)
are unaudited. In the opinion of management, all adjustments (which include normal recurring adjustments) necessary to present fairly
the financial position and operating results for the interim periods have been made. Certain information and footnote disclosure, normally
included in annual financial statements prepared in accordance with accounting principles generally accepted in the United States of America
(“U.S. GAAP”), have been condensed or omitted. The interim statements should be read in conjunction with the consolidated
financial statements for the year ended July 31, 2022 and notes thereto contained in the Company’s Annual Report on Form 10-K filed
with the Securities and Exchange Commission. The consolidated balance sheet at July 31, 2022 has been derived from the audited financial
statements at that date. The results of operations for the three and six months ended January 31, 2023 are not necessarily indicative
of the results that may be expected for the fiscal year ending July 31, 2023. Change in segment reporting Historically, we engaged in the research and development of therapeutic
candidates through Enzo Therapeutics, a biopharmaceutical venture that was developing multiple novel approaches in the areas of gastrointestinal,
infectious, ophthalmic and metabolic diseases, many of which were derived from the researching work of Enzo Life Sciences. Enzo Therapeutics
focused its efforts on researching treatment regimens for diseases and conditions for which treatment options were ineffective, costly,
and/or caused unwanted side effects. This focus generated a clinical and preclinical pipeline, as well as numerous patents and patent
applications with Enzo Therapeutics as the assignee. At the beginning of fiscal 2023, we determined we would redirect our research resources
and efforts to our two operating segments, Enzo Life Sciences and Enzo Clinical Labs, and no longer consider Enzo Therapeutics a segment.
The operating results of Enzo Therapeutics are now included in the “Other” segment. The prior period segment information for
the three and six months ended January 31, 2022 reported in Note 11 has been restated to be included in the “Other” segment.
The operating expenses of Enzo Therapeutics for the three and six months ended January 31, 2023 now included in the “Other”
segment were $12 and $21, respectively. The operating expenses of Enzo Therapeutics for the three and six months ended January 31, 2022
now included in the “Other” segment were $20 and $25, respectively. Liquidity and Going Concern During the six months ended January 31, 2023, the Company incurred
a net loss of $21,955 and used cash in operating activities of $14,891. The Company believes that based on its fiscal 2023 forecast, its
current cash and cash equivalents level is not sufficient for its foreseeable liquidity and capital resource needs over at least the next
twelve (12) months, which conditions raise substantial doubt about the Company’s ability to continue as a going concern for one year after
the date that the unaudited interim financial statements are issued. In response to these conditions, the Company is evaluating various
financing strategies to obtain sufficient additional liquidity to meet its operating and capital requirements for the next twelve months
following the date of issuance of these unaudited interim consolidated financial statements. Specifically, on March 10, 2023, the Company
signed a commitment letter providing for up to $8,000 of a revolving line of credit subject to closing, and as previously disclosed is
exploring various strategic alternatives including the sale of segment operating assets. On March 16, 2023, the Company entered into an
Asset Purchase Agreement with respect to the sale to Labcorp of substantially all the operating assets and assignment of certain liabilities
which are necessary for Labcorp to operate the business of the Clinical Labs division. See Note 13 Subsequent Events. However, there can
be no assurance that either of these capital raising strategies will be successful, and the Company may need to raise additional capital
during the current fiscal year. The Company also believes it has the ability to raise additional funds, either through additional debt
secured by real property owned, private debt, selling preferred stock, reactivating its Sales Agreement with Cantor, or through other
sources, but there can be no assurances that the Company will be able to raise capital pursuant to the foregoing on favorable terms or
at all. The Registration Statement on Form S-3 filed in connection with the Sales Agreement expired in October 2020 but a new Registration
Statement could be filed at any time at the discretion of the Company, as disclosed in Note 10 in the Notes to the Consolidated Financial
Statements. Our liquidity plans are subject to a number of risks and uncertainties, some of which are outside our control. Macroeconomic
conditions could limit our ability to successfully execute our business plans and therefore adversely affect our liquidity plans. The
unaudited interim financial statements do not include any adjustments to reflect the possible future effects on the recoverability and
classification of assets or the amounts and classifications of liabilities that may result should the Company be unable to continue as
a going concern. Revolving Line of Credit commitment On March 10, 2023, the Company entered into a commitment for a one-year
credit facility with an asset based lender specializing in direct lending to middle-market companies in the healthcare sector. The facility
is an $8 million revolving line of credit based on the Company’s eligible accounts receivable. The annual interest rate is equal
to the 90 day term SOFR rate plus 5.5%. The line of credit would terminate one year from closing and unused line fees and early prepayment
penalties apply. Closing and initial funding are conditioned on the absence of any material
adverse change in the operations or financial condition of the Company prior to the closing date. The Company and the lender are using
their best efforts to close on the line of credit as soon as possible. The expected closing time period is the end of March 2023. Impact of COVID-19 We made substantial investments to expand and maintain the amount of
COVID-19 testing available in the communities we serve since the start of the pandemic in March 2020. We applied our technical expertise
in molecular diagnostics to develop next generation COVID-19 diagnostic and antibody testing options which were approved under the FDA
Emergency Use Authorization (EUA). During the fiscal year ended July 31, 2022, the Company generated substantial COVID-19 related services
revenues, representing 44% of all services revenues. This testing had a significantly positive impact on the profitability and cash flow
of our Clinical services segment for most of fiscal 2022. Revenues from COVID-19 testing during the three and six months ended January
31, 2022 represented 56% and 52%, respectively of all services revenues. The rate of transmission of COVID-19 and the severity of its
variants have dramatically declined in the US. Revenues from COVID-19 testing during the three and six months ended January 31, 2023 represented
approximately 4% and 6%, respectively, of all services revenues. In March 2022, the U.S. Health Resources and Services Administration
(“HRSA”) informed providers that, after March 22, 2022, it would stop accepting claims for testing and treatment for uninsured
individuals under the HRSA COVID-19 Uninsured Program and that claims submitted prior to that date would be subject to eligibility and
availability of funds. Although we believe that our estimates for contractual allowances and patient price concessions are appropriate,
actual results could differ from those estimates. If the HRSA receives additional funding, it might again accept claims under the Uninsured
Program. Federal, state and local governmental policies and initiatives designed
to reduce the transmission of COVID-19 resulted in, among other things, a significant reduction in physician office visits, the cancellation
of elective medical procedures, and the continuation of work-from-home policies. The COVID-19 impact on the Company’s operations
is consistent with the overall industry and our competitors, partners, and vendors. While we anticipate that COVID-19 will continue to
impact our business into the future, increases in vaccination rates and booster shots, the development of new therapeutics and greater
availability of rapid COVID-19 tests has resulted in a continued, significant decline in demand for our COVID-19 testing. As a result,
volume, revenues, profitability, and cash flow from COVID-19 testing during the current periods were all substantially and materially
lower than the prior year period levels. COVID-19 testing is no longer a material part of our Services business. We expect volume and revenues from COVID-19 testing will remain less
significant in the periods ahead as the percentage of Americans who are vaccinated increases, the severity of its variants declines, and
the general increase in the use of “at home” testing. However, the emergence and spread of potentially more serious variants
may cause our COVID-19 testing volume to increase again. With respect to our non-COVID-19 operations, even after the COVID-19 pandemic
impact has greatly moderated, we may continue to experience similar adverse effects to our businesses, consolidated results of operations,
financial position and cash flows resulting from a recessionary economic environment, including inflation and actions by the Federal Reserve
to increase interest rates. The Company assessed certain accounting matters that generally require
consideration of forecasted financial information in context with the information reasonably available to the Company and the unknown
future impacts of COVID-19 and the recessionary economic environment, including inflation and actions by the Federal Reserve to increase
interest rates as of January 31, 2023 and through the date of this Quarterly Report. The accounting matters assessed included, but were
not limited to, the Company’s patient self-pay revenue concessions and credit losses in the Clinical Services segment, accounts
receivable, inventories and the carrying value of goodwill and other long-lived assets. The Company’s future assessment of the magnitude
and duration of COVID-19, as well as other economic factors, could result in additional material adverse impacts to the Company’s
consolidated financial statements in future reporting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Effect of New Accounting Pronouncements Pronouncements Issued but Not Yet Adopted In June 2016, FASB issued ASU No. 2016-13 Financial Instruments –
Credit Losses (Topic 326). This standard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Adoption of this standard is required
for our annual and interim periods beginning August 1, 2023, as we qualified as a smaller reporting company at the end of fiscal 2022
and must be adopted using a modified retrospective transition approach. We are currently assessing the impact of the adoption of this
standard on our results of operations, financial position and cash flows. We reviewed all other recently issued accounting pronouncements and
have concluded they are not applicable or not expected to be significant to the accounting for our operations. Concentration Risk Other than the Medicare program, one provider whose programs are included
in the “Third-party payers” and “Health Maintenance Organizations” (“HMO’s”) categories represents
approximately 16% and 17% of Clinical Services net revenue for the three and six months ended January 31, 2023, respectively and 16% of
the Clinical Services net accounts receivable as of January 31, 2023. Other than the Medicare program, two providers whose programs are
included in the “Third-party payers” and “Health Maintenance Organizations” (“HMO’s”) categories
represent approximately 36% and 35% of Clinical Services net revenue for the three and six months ended January 31, 2022, respectively. Income Taxes The Company accounts for income taxes under the liability method of
accounting for income taxes. Under the liability method, deferred tax assets and liabilities are recognized for the future tax consequences
attributable to differences between the financial statement carrying amounts of existing assets and liabilities and their respective tax
bases. The liability method requires that any tax benefits recognized for net operating loss carry forwards and other items be reduced
by a valuation allowance when it is more likely than not that the benefits may not be realized. Deferred tax assets and liabilities are
measured using enacted tax rates expected to apply to taxable income in the years in which those temporary differences are expected to
be recovered or settled. Under the liability method, the effect on deferred tax assets and liabilities
of a change in tax rates is recognized in income in the period that includes the enactmen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16:47Z</dcterms:created>
  <dcterms:modified xmlns:dcterms="http://purl.org/dc/terms/" xmlns:xsi="http://www.w3.org/2001/XMLSchema-instance" xsi:type="dcterms:W3CDTF">2023-03-20T21:16:47Z</dcterms:modified>
</cp:coreProperties>
</file>